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Accounts receivable, net" sheetId="8" r:id="rId8"/>
    <s:sheet name="Inventories" sheetId="9" r:id="rId9"/>
    <s:sheet name="Other receivables, net" sheetId="10" r:id="rId10"/>
    <s:sheet name="Property, plant and equipment" sheetId="11" r:id="rId11"/>
    <s:sheet name="Prepayments and advances" sheetId="12" r:id="rId12"/>
    <s:sheet name="Credit Facilities" sheetId="13" r:id="rId13"/>
    <s:sheet name="Related party transactions" sheetId="14" r:id="rId14"/>
    <s:sheet name="Income taxes" sheetId="15" r:id="rId15"/>
    <s:sheet name="Shareholders equity" sheetId="16" r:id="rId16"/>
    <s:sheet name="Reserves and dividends" sheetId="17" r:id="rId17"/>
    <s:sheet name="Employee post-retirement benefi" sheetId="18" r:id="rId18"/>
    <s:sheet name="Commitments and contingencies" sheetId="19" r:id="rId19"/>
    <s:sheet name="Concentrations" sheetId="20" r:id="rId20"/>
    <s:sheet name="Summary of Significant Accoun21" sheetId="21" r:id="rId21"/>
    <s:sheet name="Summary of significant accoun22" sheetId="22" r:id="rId22"/>
    <s:sheet name="Accounts receivable, net (Table" sheetId="23" r:id="rId23"/>
    <s:sheet name="Inventories (Tables)" sheetId="24" r:id="rId24"/>
    <s:sheet name="Other receivables, net (Tables)" sheetId="25" r:id="rId25"/>
    <s:sheet name="Property, plant and equipment (" sheetId="26" r:id="rId26"/>
    <s:sheet name="Prepayments and advances (Table" sheetId="27" r:id="rId27"/>
    <s:sheet name="Credit Facilities (Tables)" sheetId="28" r:id="rId28"/>
    <s:sheet name="Related party transactions (Tab" sheetId="29" r:id="rId29"/>
    <s:sheet name="Income taxes (Tables)" sheetId="30" r:id="rId30"/>
    <s:sheet name="Shareholders equity (Tables)" sheetId="31" r:id="rId31"/>
    <s:sheet name="Commitments and contingencies (" sheetId="32" r:id="rId32"/>
    <s:sheet name="Organization and description 33" sheetId="33" r:id="rId33"/>
    <s:sheet name="Summary of significant accoun34" sheetId="34" r:id="rId34"/>
    <s:sheet name="Other receivables, net (Narrati" sheetId="35" r:id="rId35"/>
    <s:sheet name="Property, plant and equipment36" sheetId="36" r:id="rId36"/>
    <s:sheet name="Credit Facilities (Narrative) (" sheetId="37" r:id="rId37"/>
    <s:sheet name="Income taxes (Narrative) (Detai" sheetId="38" r:id="rId38"/>
    <s:sheet name="Shareholders equity (Narrative)" sheetId="39" r:id="rId39"/>
    <s:sheet name="Reserves and dividends (Narrati" sheetId="40" r:id="rId40"/>
    <s:sheet name="Employee post-retirement bene41" sheetId="41" r:id="rId41"/>
    <s:sheet name="Commitments and contingencies42" sheetId="42" r:id="rId42"/>
    <s:sheet name="Concentrations (Narrative) (Det" sheetId="43" r:id="rId43"/>
    <s:sheet name="Schedule of Ownership of Subsid" sheetId="44" r:id="rId44"/>
    <s:sheet name="Schedule of carrying amount of " sheetId="45" r:id="rId45"/>
    <s:sheet name="Schedule of Estimated Useful Li" sheetId="46" r:id="rId46"/>
    <s:sheet name="Schedule of Accounts, Notes, Lo" sheetId="47" r:id="rId47"/>
    <s:sheet name="Schedule of Allowance for Doubt" sheetId="48" r:id="rId48"/>
    <s:sheet name="Schedule of Inventory, Current " sheetId="49" r:id="rId49"/>
    <s:sheet name="Schedule of Other Receivables a" sheetId="50" r:id="rId50"/>
    <s:sheet name="Schedule of Movement of Allowan" sheetId="51" r:id="rId51"/>
    <s:sheet name="Schedule of Property, Plant and" sheetId="52" r:id="rId52"/>
    <s:sheet name="Schedule of Deferred Costs, Cap" sheetId="53" r:id="rId53"/>
    <s:sheet name="Schedule of Short-term Debt (De" sheetId="54" r:id="rId54"/>
    <s:sheet name="Schedule of Related Party Trans" sheetId="55" r:id="rId55"/>
    <s:sheet name="Schedule of Income before Incom" sheetId="56" r:id="rId56"/>
    <s:sheet name="Schedule of Deferred Tax Assets" sheetId="57" r:id="rId57"/>
    <s:sheet name="Schedule of Changes to Valuatio" sheetId="58" r:id="rId58"/>
    <s:sheet name="Schedule of the summary of Rest" sheetId="59" r:id="rId59"/>
    <s:sheet name="Schedule of Future annual lease" sheetId="60" r:id="rId60"/>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Sep. 30, 2016</t>
  </si>
  <si>
    <t>Nov. 08, 2016</t>
  </si>
  <si>
    <t>Document Type</t>
  </si>
  <si>
    <t>10-Q</t>
  </si>
  <si>
    <t>Amendment Flag</t>
  </si>
  <si>
    <t>false</t>
  </si>
  <si>
    <t>Document Period End Date</t>
  </si>
  <si>
    <t>Sep. 30,
		2016</t>
  </si>
  <si>
    <t>Trading Symbol</t>
  </si>
  <si>
    <t>cadc</t>
  </si>
  <si>
    <t>Entity Registrant Name</t>
  </si>
  <si>
    <t>China Advanced Construction Materials Group,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Jun. 30, 2016</t>
  </si>
  <si>
    <t>CURRENT ASSETS:</t>
  </si>
  <si>
    <t>Cash and cash equivalents</t>
  </si>
  <si>
    <t>Restricted cash</t>
  </si>
  <si>
    <t>Short term investments</t>
  </si>
  <si>
    <t>Accounts receivable, net</t>
  </si>
  <si>
    <t>Inventories</t>
  </si>
  <si>
    <t>Other receivables, net</t>
  </si>
  <si>
    <t>Prepayments and advances</t>
  </si>
  <si>
    <t>Total current assets</t>
  </si>
  <si>
    <t>PROPERTY PLANT AND EQUIPMENT, net</t>
  </si>
  <si>
    <t>Total assets</t>
  </si>
  <si>
    <t>CURRENT LIABILITIES:</t>
  </si>
  <si>
    <t>Short term loans, banks and bank guarantees</t>
  </si>
  <si>
    <t>Notes payable</t>
  </si>
  <si>
    <t>Accounts payable</t>
  </si>
  <si>
    <t>Customer deposits</t>
  </si>
  <si>
    <t>Other payables</t>
  </si>
  <si>
    <t>Other payables - shareholders</t>
  </si>
  <si>
    <t>Accrued liabilities</t>
  </si>
  <si>
    <t>Taxes payable</t>
  </si>
  <si>
    <t>Total current liabilities</t>
  </si>
  <si>
    <t>COMMITMENTS AND CONTINGENCIES</t>
  </si>
  <si>
    <t>SHAREHOLDERS' EQUITY:</t>
  </si>
  <si>
    <t>Preferred stock $0.001 par value, 1,000,000 shares authorized, no shares issued or outstanding</t>
  </si>
  <si>
    <t>Common stock, $0.001 par value, 74,000,000 shares authorized, 2,387,658 and 2,180,799 shares issued and outstanding as of September 30, 2016 and June 30, 2016, respectively</t>
  </si>
  <si>
    <t>Additional paid-in-capital</t>
  </si>
  <si>
    <t>Accumulated deficit</t>
  </si>
  <si>
    <t>Statutory reserves</t>
  </si>
  <si>
    <t>Accumulated other comprehensive income</t>
  </si>
  <si>
    <t>Total shareholders' equity</t>
  </si>
  <si>
    <t>Total liabilities and shareholders'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t>
  </si>
  <si>
    <t>Sep. 30, 2015</t>
  </si>
  <si>
    <t>REVENUE</t>
  </si>
  <si>
    <t>COST OF REVENUE</t>
  </si>
  <si>
    <t>GROSS PROFIT (LOSS)</t>
  </si>
  <si>
    <t>PROVISION FOR DOUBTFUL ACCOUNTS</t>
  </si>
  <si>
    <t>SELLING, GENERAL AND ADMINISTRATIVE EXPENSES</t>
  </si>
  <si>
    <t>RESEARCH AND DEVELOPMENT EXPENSES</t>
  </si>
  <si>
    <t>LOSS FROM OPERATIONS</t>
  </si>
  <si>
    <t>OTHER (EXPENSE) INCOME, NET</t>
  </si>
  <si>
    <t>Other income, net</t>
  </si>
  <si>
    <t>Interest income</t>
  </si>
  <si>
    <t>Interest expense</t>
  </si>
  <si>
    <t>Finance expense</t>
  </si>
  <si>
    <t>TOTAL OTHER (EXPENSE) INCOME, NET</t>
  </si>
  <si>
    <t>LOSS BEFORE PROVISION FOR INCOME TAXES</t>
  </si>
  <si>
    <t>PROVISION FOR INCOME TAXES</t>
  </si>
  <si>
    <t>NET LOSS</t>
  </si>
  <si>
    <t>COMPREHENSIVE LOSS</t>
  </si>
  <si>
    <t>Net loss</t>
  </si>
  <si>
    <t>Other comprehensive loss - foreign currency translation loss</t>
  </si>
  <si>
    <t>Weighted average number of shares:</t>
  </si>
  <si>
    <t>Basic and Diluted</t>
  </si>
  <si>
    <t>Loss per share:</t>
  </si>
  <si>
    <t>CONDENSED CONSOLIDATED STATEMENTS OF CASH FLOWS - USD ($)</t>
  </si>
  <si>
    <t>CASH FLOWS FROM OPERATING ACTIVITIES:</t>
  </si>
  <si>
    <t>Adjustments to reconcile net loss to net cash provided by (used in) operating activities:</t>
  </si>
  <si>
    <t>Depreciation</t>
  </si>
  <si>
    <t>Stock-based compensation expense</t>
  </si>
  <si>
    <t>Provision for doubtful accounts</t>
  </si>
  <si>
    <t>Changes in operating assets and liabilities</t>
  </si>
  <si>
    <t>Accounts receivable</t>
  </si>
  <si>
    <t>Other receivables</t>
  </si>
  <si>
    <t>Net cash provided by operating activities</t>
  </si>
  <si>
    <t>CASH FLOWS FROM INVESTING ACTIVITIES:</t>
  </si>
  <si>
    <t>Investment in short-term investments</t>
  </si>
  <si>
    <t>Purchase of property, plant and equipment</t>
  </si>
  <si>
    <t>Net cash used in investing activities</t>
  </si>
  <si>
    <t>CASH FLOWS FROM FINANCING ACTIVITIES:</t>
  </si>
  <si>
    <t>Proceeds from short term loans, banks and bank guarantees</t>
  </si>
  <si>
    <t>Payments of short term loans, banks and bank guarantees</t>
  </si>
  <si>
    <t>Proceeds from notes payable</t>
  </si>
  <si>
    <t>Payments of notes payable</t>
  </si>
  <si>
    <t>Payable to shareholders, net</t>
  </si>
  <si>
    <t>Principal payments on capital lease obligations</t>
  </si>
  <si>
    <t>Change in restricted cash, net</t>
  </si>
  <si>
    <t>Net cash provided by (used in) financing activities</t>
  </si>
  <si>
    <t>EFFECTS OF EXCHANGE RATE CHANGE IN CASH AND CASH EQUIVALENTS</t>
  </si>
  <si>
    <t>NET CHANGE IN CASH AND CASH EQUIVALENTS</t>
  </si>
  <si>
    <t>CASH AND CASH EQUIVALENTS, beginning of period</t>
  </si>
  <si>
    <t>CASH AND CASH EQUIVALENTS, end of period</t>
  </si>
  <si>
    <t>SUPPLEMENTAL CASH FLOW INFORMATION:</t>
  </si>
  <si>
    <t>Cash paid for interest expense</t>
  </si>
  <si>
    <t>Cash paid for income tax</t>
  </si>
  <si>
    <t>NON-CASH TRANSACTIONS OF INVESTING AND FINANCING ACTIVITIES:</t>
  </si>
  <si>
    <t>Property, plant and equipment additions not yet to pay</t>
  </si>
  <si>
    <t>Capital lease obligations offset with prepayments</t>
  </si>
  <si>
    <t>Capital lease obligations offset with advances on equipement purchases</t>
  </si>
  <si>
    <t>OTHER NON-CASH TRANSACTIONS:</t>
  </si>
  <si>
    <t>Accounts receivable offset with accounts payable upon execution of tri-party agreements</t>
  </si>
  <si>
    <t>Organization and description of business</t>
  </si>
  <si>
    <t>Organization and description of business [Text Block]</t>
  </si>
  <si>
    <t>Note 1 – Organization and description of business
China Advanced Construction Materials Group, Inc. (“CADC Delaware”) was incorporated in the State of Delaware on February 15, 2007. CADC Delaware, through its
100% owned subsidiaries and its variable interest entities (“VIEs”), is engaged in producing general ready-mix concrete, customized mechanical refining concrete, and other concrete-related products that are mainly sold in the People’s Republic of China (“PRC”). CADC Delaware has a wholly owned subsidiary in the British Virgin Islands, Xin Ao Construction Materials, Inc. (“BVI-ACM”), which is a holding company with no operations. BVI-ACM has a wholly owned foreign enterprise, Beijing Ao Hang Construction Material Technology Co., Ltd. (“China-ACMH”), and China-ACMH has contractual agreements with an entity which is considered as a VIE.
On August 1, 2013, CADC Delaware consummated a reincorporation merger with its newly formed wholly owned subsidiary, China Advanced Construction Materials Group, Inc. (“China ACM”), a Nevada corporation, with CADC Delaware merging into China ACM and China ACM being the surviving company, for the purpose of changing CADC Delaware’s state of incorporation from Delaware to Nevada. Beijing XinAo Concrete Group (“Xin Ao”), a VIE, is engaged in the business of consulting, concrete mixing and equipment rental services. Xin Ao has five wholly owned subsidiaries (collectively, and with “Xin Ao”, the “VIEs”) in the PRC: (1) Beijing Heng Yuan Zheng Ke Technical Consulting Co., Ltd (“Heng Yuan Zheng Ke”), (2) Beijing Hong Sheng An Construction Materials Co., Ltd (“Hong Sheng An”), (3) Beijing Heng Tai Hong Sheng Construction Materials Co., Ltd (“Heng Tai”), (4) Da Tong Ao Hang Wei Ye Machinery, Equipment Rental Co., Ltd (“Da Tong”) and (5) Luan Xian Heng Xin Technology Co., Ltd (“Heng Xin”). There were no operations since establishment of these five entities and the Company is not planning to pursue operations for these entities. As a result, the Company has determined to dissolve these entities between March 2016 and June 2016. As of the date of this report, Da Tong and Heng Xi have already been dissolved and the other three entities are still under the administrative process of dissolution. China ACM, BVI-ACM, China-ACMH and the VIEs are collectively referred to as the “Company.”</t>
  </si>
  <si>
    <t>Summary of significant accounting policies</t>
  </si>
  <si>
    <t>Summary of significant accounting policies [Text Block]</t>
  </si>
  <si>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11.6 million as of September 30, 2016 as compared to $16.4 million as of June 30, 2016. As of September 30, 2016, the Company had cash on-hand of approximately $8.2 million and restricted cash balances of approximately $4.6 million with the remaining current assets mainly composed of accounts receivables, other receivables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y, trends in the construction industry, the expected collectability of the accounts and other receivables and the realization of the prepayments on inventory, and provided for an allowance for doubtful accounts as of September 30, 2016. The Company expects to realize the balances net of the allowance within the normal operating cycle of a twelve month period. If the Company is unable to realize its current assets within the normal operating cycle of a twelve month period, the Company may have to consider its available source of funds through the following:
Financial support and credit guarantee commitment from the Company’s majority shareholders (See Note 9 - Related party transactions).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 There are a number of factors that could potentially arise that could result in shortfalls to the Company’s plan, such as the demand for the Company’s products, economic conditions, the competitive pricing in the concrete-mix industry, the Company’s operating results continuing to deteriorate and the Company’s bank and shareholders not being able to provide continued support.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se financial statements include the accounts of all directly, indirectly owned subsidiaries and variable interest entities listed below. All materia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6 on Form 10-K filed with the SEC on September 28, 2016 and have been consistently applied.
Principles of consolidation
The unaudited condensed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
*Dissolved in August 2016 ** Dissolved in November 2016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and its subsidiaries. Based upon a series of contractual arrangements, the Company determined that Xin Ao and its subsidiaries are VIEs subject to consolidation and that China ACM is the primary beneficiary. Accordingly, the accounts of Xin Ao and its subsidiaries are consolidated with those of China ACM.
The carrying amount of the VIEs’ assets and liabilities are as follows:
September 30,
June 30,
2016
2016
Current assets
$
87,571,976
$
90,518,451
Property, plant and equipment
4,424,310
4,709,794
Total assets
91,996,286
95,228,245
Liabilities
(74,137,991
)
(72,579,677
)
Intercompany payables*
(7,297,139
)
(7,355,650
)
Total liabilities
(81,435,130
)
(79,935,327
)
Net assets
$
10,561,156
$
15,292,918
* Payables to China - ACMH and BVI-ACM are eliminated upo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deferred income taxes, allowance for doubtful accounts, deferred stock-based compensation, the fair value and useful lives of property, plant and equipment. Actual results could be materially different from those estimates.
Foreign currency translation
The reporting currency of the Company is the U.S. dollar. The functional currency of China ACM and BVI-ACM is the U.S. dollar. China-ACMH and its VIEs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September 30 and June 30, 2016, were translated at RMB6.67 to $1.00 and RMB6.64 to $1.00, respectively. The average translation rates applied to the consolidated statements of operations and comprehensive loss and cash flows for the three months ended September 30, 2016 and 2015 were RMB6.67 and RMB6.27 to $1.00, respectively.
Translation gains (losses) that arise from exchange rate fluctuations on transactions denominated in a currency other than the functional currency are included in the results of operations. There were no foreign currency transaction gains or losses for each of the three months ended September 30, 2016 and 2015. The effects of foreign currency translation adjustments are included in shareholders’ equity as a component of accumulated other comprehensive income.
Revenue recognition
Revenue is realized or realizable and earned when four criteria are met:
Persuasive evidence of an arrangement exists (the Company considers its sales contracts to be pervasive evidence of an arrangement);
Delivery has occurred;
The seller’s price to the buyer is fixed or determinable; and
Collectability of payment is reasonably assured.
The Company sells its concrete product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recognizes revenue when title and ownership of the goods are transferred upon shipment to the customer by the Company and collectability of payment is reasonably assured.
The Company includes the shipping and handling fee in both revenue and cost of revenue.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PRC and US. As of September 30 and June 30, 2016, the Company had deposits in excess of federally insured limits totaling approximately $8.2 million and $0.9 million, respectively.
Restricted cash
As of September 30 and June 30, 2016, restricted cash consisted of collateral representing cash deposits for bank guarantees and notes payable.
Accounts receivable
During the normal course of business, the Company extends unsecured credit to its customers. Accounts are considered past due after 30 days. In establishing the required allowance for doubtful accounts, management considers the historical experience, the economy,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 provision of 15% of allowance for doubtful accounts for accounts receivable balance that are past due more than 180 days but less than one year, 40% of allowance for doubtful accounts for accounts receivable past due from one to two years, 75% of allowance for doubtful accounts for accounts receivable past due beyond two years, 100% of allowance for doubtful accounts for accounts receivable past due beyond three years, plus additional amount as necessary, which the Company’s collection department had determined the collection of the full amount is remote with the approval from the Company’s management to provide 100% provision allowance for doubtful accounts. The Company’s management has continued to evaluate the reasonableness of the valuation allowance policy and update it if necessary.
Other receivables
Other receivables primarily include prepayments to be refunded by our suppliers if the supplies do not meet the Company’s specification need, advances to employees, due from unrelated entities, VAT tax refunds and other deposits. Management regularly reviews the aging of receivables and changes in payment trends and records allowance when management believes collection of amounts due are at risk. Accounts considered uncollectible are written off against the allowance after exhaustive efforts at collection are made. The Company provides a provision of 5% of allowance for doubtful accounts for other receivables balance that are aged within one year, 50% of allowance for doubtful accounts for other receivables aged from one to two years, 100% of allowance for doubtful accounts for other receivables aged beyond two years.
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September 30 and June 30, 2016, the Company determined that no reserves for obsolescence were necessary.
Prepayments and advances
Prepayments are funds deposited or advanced to outside vendors for future inventory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The Company wrote off approximately $0.1 million on unrealizable prepayments for the three months ended September 30, 2016.
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5% residual value. Leasehold improvements are amortized over the lesser of estimated useful lives or lease terms, as appropriate.
The estimated useful lives of assets are as follows:
Useful life
Transportation equipment
7 - 10 years
Plant and machinery
10 years
Office equipment
5 years
Buildings and improvements
3 - 20 years
Accounting for long-lived assets
The Company classifies its long-lived assets into: (i) machinery and equipment; (ii) transportation equipment; (iii) office and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Due to recurring losses, the deterioration of the concrete-mix industry in the city of Beijing, PRC and competitive pricing pressure, the Company has performed an impairment analysis and determined its long-lived assets were impaired during the year ended June 30, 2016. As a result, the Company recorded an impairment charge of $2.6 million for the year ended June 30, 2016. These charges were related to the impairment of the Company’s transportation equipment and plant and machinery. The loss was determined using Level 3 inputs (See Note 6). There was no impairment charge for the three months ended September 30, 2016 and 2015.
Competitive pricing pressure and changes in interest rates could materially and adversely affect the Company’s estimates of future net cash flows to be generated by the long-lived assets, and thus could result in future impairment losses.
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3 are not subject to examination by any applicable tax authorities.
Value Added Tax
Enterprises or individuals, who sell commodities, engage in repair and maintenance, or import and export goods in the PRC are subject to a value added tax. The standard VAT rate was 6% of gross sales for the Company’s industry, which was reduced to 3% of gross sales on July 1, 2014. Due to the fact that the Company uses recycled raw materials to manufacture its products, the State Administration of Taxation granted the Company a VAT tax exemption, which expired in June 2015. From July 2015 going forward, the Company is subject to VAT at the reduced rate of 3% of the gross sales price.
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Earnings (loss) per share
The Company reports earnings (loss) per share in accordance with the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For each of the three months ended September 30, 2016 and 2015, diluted loss per share is the same as basic loss per share since the addition of any contingently issuable shares would be anti-dilutive.
Stock dividends or stock splits be accounted for retroactively if the stock dividends or stock splits occur during the period,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mprehensive income (loss)
Comprehensive income (loss) consists of net income (loss) and foreign currency translation adjustments.
Recent Accounting Pronounc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In October 2016, the FASB has issued Accounting Standards Update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does not believe the adoption of this ASU would have a material effect on the Company’s consolidated financial statements.
Reclassifications
Certain prior year amounts have been reclassified to conform to the current year presentation. These reclassifications have no effect on the accompanying unaudited condensed consolidated statements of operations and cash flows.</t>
  </si>
  <si>
    <t>Accounts receivable, net [Text Block]</t>
  </si>
  <si>
    <t>Note 3 – Accounts receivable, net Accounts receivable, net consisted of the following:
September 30, 2016 June 30, 2016
Accounts receivable $
53,254,443
$
51,812,683
Less: Allowance for doubtful accounts
(14,255,681
)
(11,524,131
)
Total accounts receivable, net $
38,998,762
$
40,288,552
Movement of allowance for doubtful accounts is as follows:
Three months ended Year ended
September 30, 2016 June 30, 2016
Beginning balance $
11,524,131
$
28,209,249
Provision for doubtful accounts
2,702,640
2,591,465
Less: write-off
-
(17,482,713
)
Exchange rate effect
28,910
(1,793,870
)
Ending balance $
14,255,681
$
11,524,131</t>
  </si>
  <si>
    <t>Inventories [Text Block]</t>
  </si>
  <si>
    <t>Note 4 – Inventories Inventories consisted of the following:
September 30, 2016 June 30, 2016
Raw materials $
690,852
$
1,023,471</t>
  </si>
  <si>
    <t>Other receivables, net [Text Block]</t>
  </si>
  <si>
    <t>Note 5 – Other receivables, net
Other receivables Other receivables consisted of the following:
September 30, 2016 June 30, 2016
Other receivables $
1,829,724
$
7,742,057
Less: Allowance for doubtful accounts
(1,621,504
)
(2,334,672
)
Other receivables, net
208,220
5,407,385
Other receivable from sale of Asset Group
1,232,409
1,685,645
Total $
1,440,629
$
7,093,030
Movement of allowance for doubtful accounts is as follows:
Three months ended Year ended
September 30, 2016 June 30, 2016
Beginning balance $
2,334,672
$
2,403,362
Provision for (recovery of) doubtful accounts
(704,456
)
129,212
Less: write-off
-
-
Exchange rate effect
(8,712
)
(197,902
)
Ending balance $
1,621,504
$
2,334,672
Other receivable from sale of Asset Group
On February 29, 2016, the Company terminated an operating lease for its concrete plant in the eastern suburban area of Beijing due to the fact that the plant was not operating at ideal capacity and the Company did not anticipate it would be in the foreseeable future. The Company entered into an agreement with the lessor to terminate its operating lease, which was originally effective from August 18, 2013 to August 17, 2021, and for the sale of certain of the Company’s assets and liabilities (“Asset Group”) at the leased location. Under the agreement, the carrying value of the Asset Group was determined to be RMB13.7
million (approximately $2.1
million), and was settled for RMB11.2
million (approximately $1.7
million). The Company recognized approximately $0.4
million loss from the sale of the Asset Group for the year ended June 30, 2016. Pursuant to the terms of the agreement, the remaining consideration of RMB8.2
million (approximately $1.2
million) as of September 30, 2016 are to be paid by December 31, 2016.
In accordance with ASC 205, the Company did not report the sale of the Asset Group as discontinued operations as the sale of the Asset Group did not represent a strategic shift that has a major effect on the Company’s operations and financial results.</t>
  </si>
  <si>
    <t>Property, plant and equipment</t>
  </si>
  <si>
    <t>Property, plant and equipment [Text Block]</t>
  </si>
  <si>
    <t>Note 6 – Property, plant and equipment Property, plant and equipment consist of the following:
September 30, 2016 June 30, 2016
Machinery and equipment $
753,849
$
754,997
Transportation equipment
4,319,156
4,299,862
Office equipment
1,167,510
1,172,059
Buildings and improvements
313,687
314,909
Total
6,554,202
6,541,827
Less: Accumulated depreciation
(2,129,892
)
(1,832,033
)
Plant and equipment, net $
4,424,310
4,709,794
Depreciation expense for the three months ended September 30, 2016 and 2015 amounted to approximately $0.3
million and $0.5
million, respectively.</t>
  </si>
  <si>
    <t>Prepayments and advances [Text Block]</t>
  </si>
  <si>
    <t>Note 7 – Prepayments and advances Prepayments and advances consisted of the following:
September 30, 2016 June 30, 2016
Advances on inventory purchases $
33,796,223
$
37,209,699</t>
  </si>
  <si>
    <t>Credit Facilities</t>
  </si>
  <si>
    <t>Credit Facilities [Text Block]</t>
  </si>
  <si>
    <t>Note 8 – Credit Facilities
Short term loans - banks: The outstanding balances on these loans consisted of the following:
September 30, June 30,
2016 2016
Loans from China Construction Bank, each with an interest rate from
4.35% per annum, due October and December 2016, and March and September 2017, among which, $1.5
million was paid in October 2016, guaranteed by Beijing Jinshengding Mineral Products Co., LTD and Mr. Xianfu Han.
13,492,800
12,404,320
Loan from Bank of Beijing, interest rate at
5.66% per annum, due March 2017, guaranteed by Beijing Jinshengding Mineral Products Co., LTD and Mr. Xianfu Han.
4,497,600
4,515,120
$
17,990,400
$
16,555,440
Beijing Jinshengding Mineral Products Co., LTD is a supplier to the Company. Mr. Xianfu Han is the Company’s Chief Executive Officer. Also see Note 9 – Related party transactions.
Interest expenses were approximately $0.2
million and $0.2
million for the three months ended September 30, 2016 and 2015, respectively.
Notes payable:
Bank notes are issued to a third party for inventory purchases. The notes payable are guaranteed by Beijing Jinshengding Mineral Products Co., LTD., Xianfu Han and his spouse, Chunying Wang, and Weili He and his spouse, Junkun Chen, and amounted to approximately $20.5
million and $18.1
million as of September 30, 2016 and June 30, 2016, respectively, and were non-interest bearing with expiration dates between October 2016 (repaid) and February 2017. The restricted cash for the notes was approximately $4.6
million and $4.1
million as of September 30 and June 30, 2016, respectively.</t>
  </si>
  <si>
    <t>Related party transactions</t>
  </si>
  <si>
    <t>Related party transactions [Text Block]</t>
  </si>
  <si>
    <t>Note 9 – Related party transactions
Other payables – shareholders Two shareholders have advanced funds to BVI-ACM for working capital purposes. The advances are non-interest bearing, unsecured, and are payable in cash on demand. These two shareholders are officers of the Company. They and their spouses also guaranteed certain short-term loans payable and notes payable of the Company (see Note 8). The other payables balance also includes the Company’s salary payables to the two shareholders. Other payables - shareholders consisted of the following:
September 30, 2016 June 30, 2016
Xianfu Han $
890,735
$
715,086
Weili He
903,082
776,039
$
1,793,817
$
1,491,125</t>
  </si>
  <si>
    <t>Income taxes</t>
  </si>
  <si>
    <t>Income taxes [Text Block]</t>
  </si>
  <si>
    <t>Note 10 – Income taxes
(a) Corporate income tax
China ACM was organized in the United States. China ACM had no taxable income for United States income tax purposes for the three months ended September 30, 2016 and 2015, respectively. As of September 30, 2016, China ACM’s net operating loss carry forward for United States income taxes was approximately $0.4
million. The net operating loss carry forward are available to reduce future years’ taxable income through year 2033.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As of September 30 and June 30, 2016, valuation allowance for deferred tax assets was approximately $0.2
million and $0.2
million, respectively. Management reviews this valuation allowance periodically and makes changes accordingly.
BVI-ACM was incorporated in the British Virgin Islands (“BVI”) and where its income tax rate is
0% under the current laws of the BVI.
China-ACMH and VIEs-Chinese operations
China-ACMH and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certificate was awarded based on Xin Ao’s involvement in producing high-tech products, its research and development, as well as its technical services. As granted by the State Administration of Taxation of the PRC, Xin Ao is entitled to a reduction in its income tax rate from
25% to
15% until 2018.
The EIT Law imposes a
10% withholding income tax, subject to reduction based on tax treaties where applicable, for dividends distributed by a foreign invested enterprise to its immediate holding company outside China. Such dividends were exempted from PRC tax under the previous income tax law and regulations. The Company intends to permanently reinvest undistributed earnings of its Chinese operations located in the PRC. As a result, there is no deferred tax expense related to withholding tax on the future repatriation of these earnings.
Loss before provision for income taxes consisted of:
Three months ended September 30,
2016 2015
USA and BVI $
(643,524
) $
(399,845
)
China
(4,677,248
)
(692,306
)
$
(5,320,772
) $
(1,092,151
) Significant components of deferred tax assets were as follows:
September 30, 2016 June 30, 2016
Deferred tax assets
Allowance for doubtful accounts $
5,482,794
$
5,169,993
Impairment loss of long-lived assets
393,673
393,673
Net operating loss carryforward in China
1,364,681
975,894
Net operating loss carryforward in the U.S.
244,914
217,020
Valuation allowance
(7,486,062
)
(6,756,580
)
Total deferred tax assets - current $
-
$
-
As of September 30 and June 30, 2016, the Company believes it is more likely than not that its China operations will be unable to fully utilize its deferred tax assets related to its allowance for doubtful accounts, impairment loss of long-lived assets and the net operating loss carry forward in China. As the Company continued to incur losses in its China operations, it is more likely than not that it will not have sufficient income to utilize its deferred tax assets. As of September 30, 2016, the Company has a net operating loss carry forward in China that expires in 2021. As a result, the Company had provided
100% allowance on all the deferred tax assets of approximately $7.3
million and $6.5
million as of September 30 and June 30, 2016, respectively.
The Company has incurred losses from its U.S. operations during all periods presented. Accordingly, management provided approximately $0.3
million and $0.2
million of valuation allowance against the deferred tax assets related to the Company’s U.S. operations as of September 30, 2016 and June 30, 2016, respectively, since the deferred tax benefits of the net operating loss carry forward in the U.S. might not be utilized.
Changes to valuation allowance for deferred tax assets were as follows:
Three months ended Year ended
September 30, 2016 June 30, 2016
For deferred tax assets
Beginning balance $
6,756,580
3,064,527
Allowance for doubtful accounts
312,801
2,414,859
Impairment loss of long-lived assets
-
393,673
Change in net operating loss carry forward in China
388,787
975,894
Change in net operating loss carry forward in U.S.
27,894
(92,373
)
Ending balance $
7,486,062
6,756,580
(b) Uncertain tax positions There were no uncertain tax positions as of September 30 and June 30, 2016. Management does not anticipate any potential future adjustments which would result in a material change to its tax positions. For the three months ended September 30, 2016 and 2015, the Company did not incur any tax related interest and penalties.</t>
  </si>
  <si>
    <t>Shareholders equity</t>
  </si>
  <si>
    <t>Shareholders equity [Text Block]</t>
  </si>
  <si>
    <t>Note 11 – Shareholders’ equity
Restricted Stock Grants Restricted stock grants are measured based on the market price on the grant date. The Company has granted restricted shares of common stock to the members of the board of directors (the “Board”), senior management and consultants.
Effective August 20, 2016, the Board granted an aggregate of
106,859
shares of restricted common stock, which were issued with a market value of $308,823
to a consultant under the 2009 Plan. These shares shall be vested in two tranches upon achieving certain performance-based milestones. As of September 30, 2016, these shares have not vested and the milestones have not been determined by the Board.
Effective August 20, 2016, the Board granted an aggregate of
100,000
shares of restricted common stock, which were issued with a market value of $289,000
to two employees under the 2009 Plan. These shares are vested immediately upon grant.
For each of the three months ended September 30, 2016 and 2015, the Company recognized approximately $0.3
million of compensation expenses related to restricted stock grants.
Following is a summary of the restricted stock grants:
Weighted Average Aggregate
Grant Date Intrinsic
Restricted stock grants Shares Fair Value Per Share Value
Nonvested as of June 30, 2016
-
$
-
$
-
Granted
206,859
$
2.89
$
597,823
Vested
(100,000
) $
2.89
$
289,000
Nonvested as of September 30, 2016
106,859
$
2.89
$
308,823</t>
  </si>
  <si>
    <t>Reserves and dividends</t>
  </si>
  <si>
    <t>Reserves and dividends [Text Block]</t>
  </si>
  <si>
    <t>Note 12 – Reserves and dividends The laws and regulations of the PRC require that before a foreign invested enterprise can legally distribute profits, it must first satisfy all its tax liabilities, provide for losses in previous years, and make allocations, in proportions determined at the discretion of the Board, after the statutory reserves. The statutory reserves include the surplus reserve fund and the common welfare fund.
The Company is required to transfer
10% of its net income, as determined in accordance with the PRC accounting rules and regulations, to a statutory surplus reserve fund until such reserve balance reaches
50% of the Company’s registered capital. As of June 30, 2016, the remaining reserve to fulfill the
50% registered capital requirement amounted to $1.9
million. As of September 30, 2016, the capital requirement amount reduced to approximately $1.7
million after the dissolution of Da Tong.
The transfer to this reserve must be made before th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hinese government restricts distributions of registered capital and the additional investment amounts required by foreign invested enterprises. Approval by the Chinese government must be obtained before distributions of these amounts can be returned to the shareholders.</t>
  </si>
  <si>
    <t>Employee post-retirement benefits</t>
  </si>
  <si>
    <t>Employee post-retirement benefits [Text Block]</t>
  </si>
  <si>
    <t>Note 13 – Employee post-retirement benefits
The Company offers a defined contribution plan to eligible employees which consists of two parts: (i) the first part, paid by the Company, is
20% of the employee’s compensation from the prior year and (ii) the second part, paid by the employee, is
8% of the employee’s compensation. The Company’s contributions of employment benefits were approximately $0.2
million for each of the three months ended September 30, 2016 and 2015.</t>
  </si>
  <si>
    <t>Commitments and contingencies</t>
  </si>
  <si>
    <t>Commitments and contingencies [Text Block]</t>
  </si>
  <si>
    <t>Note 14 – Commitments and contingencies
Lease Commitments
The Company has a lease agreement for a concrete service plant with an unrelated party which will expire on September 30, 2017, with annual payments of approximately $202,000. The Company has a lease agreement for a roadway access in the west side entry of the concrete service plant with an unrelated party which will expire on June 30, 2019. The Company has a lease agreement to lease office space from a related party through October 31, 2018, with annual payments of approximately $24,000.
Operating lease expenses are allocated between the cost of revenue and selling, general, and administrative expenses. Total operating lease expenses for the three months ended September 30, 2016 and 2015 were approximately $60,000
and $200,000, respectively. Future annual lease payments under non-cancelable operating leases with a term of one year or more consist of the following:
Twelve months ending September 30, Amount
2017 $
241,000
2018
39,000
2019
13,000
Total $
293,000
Legal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unaudited condensed consolidated financial position, results of operations and cash flows.</t>
  </si>
  <si>
    <t>Concentrations</t>
  </si>
  <si>
    <t>Concentrations [Text Block]</t>
  </si>
  <si>
    <t>Note 15 - Concentrations
For the three months ended September 30, 2016, the Company had two customers representing approximately
16.8% and
16.5% of total revenue. For the three months ended September 30, 2015, the Company had one customer representing approximately
12.4% of total revenue. As of September 30 and June 30, 2016, no customer accounting for more than
10% of the total balance of accounts receivable.
For the three months ended September 30, 2016, the Company had two vendors representing approximately
10.7% and
10.2% of total purchases. For the three months ended September 30, 2015, the Company had one vendor representing approximately
10.1% of total purchases. As of September 30, 2016, the Company had one vendor accounting for approximately
10.7% of total balance of accounts payable. As of June 30, 2016, no vendor accounted for more than
10% of the total balance of accounts payable.</t>
  </si>
  <si>
    <t>Summary of Significant Accounting Policies (Policies)</t>
  </si>
  <si>
    <t>Liquidity [Policy Text Block]</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11.6
million as of September 30, 2016 as compared to $16.4
million as of June 30, 2016. As of September 30, 2016, the Company had cash on-hand of approximately $8.2
million and restricted cash balances of approximately $4.6
million with the remaining current assets mainly composed of accounts receivables, other receivables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y, trends in the construction industry, the expected collectability of the accounts and other receivables and the realization of the prepayments on inventory, and provided for an allowance for doubtful accounts as of September 30, 2016. The Company expects to realize the balances net of the allowance within the normal operating cycle of a twelve month period. If the Company is unable to realize its current assets within the normal operating cycle of a twelve month period, the Company may have to consider its available source of funds through the following:
Financial support and credit guarantee commitment from the Company’s majority shareholders (See Note 9 - Related party transactions).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 There are a number of factors that could potentially arise that could result in shortfalls to the Company’s plan, such as the demand for the Company’s products, economic conditions, the competitive pricing in the concrete-mix industry, the Company’s operating results continuing to deteriorate and the Company’s bank and shareholders not being able to provide continued support.</t>
  </si>
  <si>
    <t>Basis of presentation [Policy Text Block]</t>
  </si>
  <si>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se financial statements include the accounts of all directly, indirectly owned subsidiaries and variable interest entities listed below. All materia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6 on Form 10-K filed with the SEC on September 28, 2016 and have been consistently applied.</t>
  </si>
  <si>
    <t>Principles of consolidation [Policy Text Block]</t>
  </si>
  <si>
    <t>Principles of consolidation The unaudited condensed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 *Dissolved in August 2016 ** Dissolved in November 2016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and its subsidiaries. Based upon a series of contractual arrangements, the Company determined that Xin Ao and its subsidiaries are VIEs subject to consolidation and that China ACM is the primary beneficiary. Accordingly, the accounts of Xin Ao and its subsidiaries are consolidated with those of China ACM. The carrying amount of the VIEs’ assets and liabilities are as follows:
September 30, June 30,
2016 2016
Current assets $
87,571,976
$
90,518,451
Property, plant and equipment
4,424,310
4,709,794
Total assets
91,996,286
95,228,245
Liabilities
(74,137,991
)
(72,579,677
)
Intercompany payables*
(7,297,139
)
(7,355,650
)
Total liabilities
(81,435,130
)
(79,935,327
)
Net assets $
10,561,156
$
15,292,918
* Payables to China - ACMH and BVI-ACM are eliminated upon consolidation.</t>
  </si>
  <si>
    <t>Use of estimates and assumptions [Policy Text Block]</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deferred income taxes, allowance for doubtful accounts, deferred stock-based compensation, the fair value and useful lives of property, plant and equipment. Actual results could be materially different from those estimates.</t>
  </si>
  <si>
    <t>Foreign currency translation [Policy Text Block]</t>
  </si>
  <si>
    <t>Foreign currency translation The reporting currency of the Company is the U.S. dollar. The functional currency of China ACM and BVI-ACM is the U.S. dollar. China-ACMH and its VIEs use their local currency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September 30 and June 30, 2016, were translated at RMB6.67
to $1.00
and RMB6.64
to $1.00, respectively. The average translation rates applied to the consolidated statements of operations and comprehensive loss and cash flows for the three months ended September 30, 2016 and 2015 were RMB6.67
and RMB6.27
to $1.00, respectively.
Translation gains (losses) that arise from exchange rate fluctuations on transactions denominated in a currency other than the functional currency are included in the results of operations. There were no foreign currency transaction gains or losses for each of the three months ended September 30, 2016 and 2015. The effects of foreign currency translation adjustments are included in shareholders’ equity as a component of accumulated other comprehensive income.</t>
  </si>
  <si>
    <t>Revenue recognition [Policy Text Block]</t>
  </si>
  <si>
    <t>Revenue recognition Revenue is realized or realizable and earned when four criteria are met:
Persuasive evidence of an arrangement exists (the Company considers its sales contracts to be pervasive evidence of an arrangement);
Delivery has occurred;
The seller’s price to the buyer is fixed or determinable; and
Collectability of payment is reasonably assured. The Company sells its concrete products primarily to major local construction companies. Sales agreements are signed with each customer. The agreements list all terms and conditions with the exception of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recognizes revenue when title and ownership of the goods are transferred upon shipment to the customer by the Company and collectability of payment is reasonably assured. The Company includes the shipping and handling fee in both revenue and cost of revenue.</t>
  </si>
  <si>
    <t>Financial instruments [Policy Text Block]</t>
  </si>
  <si>
    <t>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si>
  <si>
    <t>Cash and cash equivalents [Policy Text Block]</t>
  </si>
  <si>
    <t>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PRC and US. As of September 30 and June 30, 2016, the Company had deposits in excess of federally insured limits totaling approximately $8.2
million and $0.9
million, respectively.</t>
  </si>
  <si>
    <t>Restricted cash [Policy Text Block]</t>
  </si>
  <si>
    <t>Restricted cash As of September 30 and June 30, 2016, restricted cash consisted of collateral representing cash deposits for bank guarantees and notes payable.</t>
  </si>
  <si>
    <t>Accounts receivable [Policy Text Block]</t>
  </si>
  <si>
    <t>Accounts receivable
During the normal course of business, the Company extends unsecured credit to its customers. Accounts are considered past due after
30
days. In establishing the required allowance for doubtful accounts, management considers the historical experience, the economy,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 provision of
15% of allowance for doubtful accounts for accounts receivable balance that are past due more than
180
days but less than one year,
40% of allowance for doubtful accounts for accounts receivable past due from one to two years,
75% of allowance for doubtful accounts for accounts receivable past due beyond two years,
100% of allowance for doubtful accounts for accounts receivable past due beyond three years, plus additional amount as necessary, which the Company’s collection department had determined the collection of the full amount is remote with the approval from the Company’s management to provide
100% provision allowance for doubtful accounts. The Company’s management has continued to evaluate the reasonableness of the valuation allowance policy and update it if necessary.</t>
  </si>
  <si>
    <t>Other receivables [Policy Text Block]</t>
  </si>
  <si>
    <t>Other receivables
Other receivables primarily include prepayments to be refunded by our suppliers if the supplies do not meet the Company’s specification need, advances to employees, due from unrelated entities, VAT tax refunds and other deposits. Management regularly reviews the aging of receivables and changes in payment trends and records allowance when management believes collection of amounts due are at risk. Accounts considered uncollectible are written off against the allowance after exhaustive efforts at collection are made. The Company provides a provision of
5% of allowance for doubtful accounts for other receivables balance that are aged within one year,
50% of allowance for doubtful accounts for other receivables aged from one to two years,
100% of allowance for doubtful accounts for other receivables aged beyond two years.</t>
  </si>
  <si>
    <t>Inventories [Policy Text Block]</t>
  </si>
  <si>
    <t>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September 30 and June 30, 2016, the Company determined that no reserves for obsolescence were necessary.</t>
  </si>
  <si>
    <t>Prepayments and advances [Policy Text Block]</t>
  </si>
  <si>
    <t>Prepayments and advances Prepayments are funds deposited or advanced to outside vendors for future inventory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The Company wrote off approximately $0.1
million on unrealizable prepayments for the three months ended September 30, 2016.</t>
  </si>
  <si>
    <t>Property, plant and equipment [Policy Text Block]</t>
  </si>
  <si>
    <t>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5% residual value. Leasehold improvements are amortized over the lesser of estimated useful lives or lease terms, as appropriate.
The estimated useful lives of assets are as follows:
Useful life
Transportation equipment
7
-
10
years
Plant and machinery
10
years
Office equipment
5
years
Buildings and improvements
3
-
20
years</t>
  </si>
  <si>
    <t>Accounting for long-lived assets [Policy Text Block]</t>
  </si>
  <si>
    <t>Accounting for long-lived assets The Company classifies its long-lived assets into: (i) machinery and equipment; (ii) transportation equipment; (iii) office and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Due to recurring losses, the deterioration of the concrete-mix industry in the city of Beijing, PRC and competitive pricing pressure, the Company has performed an impairment analysis and determined its long-lived assets were impaired during the year ended June 30, 2016. As a result, the Company recorded an impairment charge of $2.6
million for the year ended June 30, 2016. These charges were related to the impairment of the Company’s transportation equipment and plant and machinery. The loss was determined using Level 3 inputs (See Note 6). There was no impairment charge for the three months ended September 30, 2016 and 2015.
Competitive pricing pressure and changes in interest rates could materially and adversely affect the Company’s estimates of future net cash flows to be generated by the long-lived assets, and thus could result in future impairment losses.</t>
  </si>
  <si>
    <t>Stock-based compensation [Policy Text Block]</t>
  </si>
  <si>
    <t>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Income taxes [Policy Text Block]</t>
  </si>
  <si>
    <t>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3 are not subject to examination by any applicable tax authorities.</t>
  </si>
  <si>
    <t>Value Added Tax [Policy Text Block]</t>
  </si>
  <si>
    <t>Value Added Tax
Enterprises or individuals, who sell commodities, engage in repair and maintenance, or import and export goods in the PRC are subject to a value added tax. The standard VAT rate was
6% of gross sales for the Company’s industry, which was reduced to
3% of gross sales on July 1, 2014. Due to the fact that the Company uses recycled raw materials to manufacture its products, the State Administration of Taxation granted the Company a VAT tax exemption, which expired in June 2015. From July 2015 going forward, the Company is subject to VAT at the reduced rate of
3% of the gross sales price.</t>
  </si>
  <si>
    <t>Research and development [Policy Text Block]</t>
  </si>
  <si>
    <t>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t>
  </si>
  <si>
    <t>Earnings (loss) per share [Policy Text Block]</t>
  </si>
  <si>
    <t>Earnings (loss) per share The Company reports earnings (loss) per share in accordance with the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For each of the three months ended September 30, 2016 and 2015, diluted loss per share is the same as basic loss per share since the addition of any contingently issuable shares would be anti-dilutive. Stock dividends or stock splits be accounted for retroactively if the stock dividends or stock splits occur during the period,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mprehensive income (loss) [Policy Text Block]</t>
  </si>
  <si>
    <t>Comprehensive income (loss) Comprehensive income (loss) consists of net income (loss) and foreign currency translation adjustments.</t>
  </si>
  <si>
    <t>Recent Accounting Pronouncements [Policy Text Block]</t>
  </si>
  <si>
    <t>Recent Accounting Pronounc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In October 2016, the FASB has issued Accounting Standards Update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does not believe the adoption of this ASU would have a material effect on the Company’s consolidated financial statements.</t>
  </si>
  <si>
    <t>Reclassifications [Policy Text Block]</t>
  </si>
  <si>
    <t>Reclassifications Certain prior year amounts have been reclassified to conform to the current year presentation. These reclassifications have no effect on the accompanying unaudited condensed consolidated statements of operations and cash flows.</t>
  </si>
  <si>
    <t>Summary of significant accounting policies (Tables)</t>
  </si>
  <si>
    <t>Schedule of Ownership of Subsidiaries and VIE's [Table Text Block]</t>
  </si>
  <si>
    <t>Ownership
Subsidiaries and VIEs Place incorporated percentage
BVI-ACM British Virgin Island
100%
China-ACMH Beijing, China
100%
Xin Ao Beijing, China VIE
Heng Yuan Zheng Ke Beijing, China VIE
Hong Sheng An Beijing, China VIE
Heng Tai Beijing, China VIE
Da Tong* Datong, China VIE
Heng Xin** Luanxian, China VIE</t>
  </si>
  <si>
    <t>Schedule of carrying amount of the VIE's assets and liabilities [Table Text Block]</t>
  </si>
  <si>
    <t>September 30, June 30,
2016 2016
Current assets $
87,571,976
$
90,518,451
Property, plant and equipment
4,424,310
4,709,794
Total assets
91,996,286
95,228,245
Liabilities
(74,137,991
)
(72,579,677
)
Intercompany payables*
(7,297,139
)
(7,355,650
)
Total liabilities
(81,435,130
)
(79,935,327
)
Net assets $
10,561,156
$
15,292,918</t>
  </si>
  <si>
    <t>Schedule of Estimated Useful Lives of Assets [Table Text Block]</t>
  </si>
  <si>
    <t>Useful life
Transportation equipment
7
-
10
years
Plant and machinery
10
years
Office equipment
5
years
Buildings and improvements
3
-
20
years</t>
  </si>
  <si>
    <t>Accounts receivable, net (Tables)</t>
  </si>
  <si>
    <t>Schedule of Accounts, Notes, Loans and Financing Receivable [Table Text Block]</t>
  </si>
  <si>
    <t>September 30, 2016 June 30, 2016
Accounts receivable $
53,254,443
$
51,812,683
Less: Allowance for doubtful accounts
(14,255,681
)
(11,524,131
)
Total accounts receivable, net $
38,998,762
$
40,288,552</t>
  </si>
  <si>
    <t>Schedule of Allowance for Doubtful Accounts [Table Text Block]</t>
  </si>
  <si>
    <t>Three months ended Year ended
September 30, 2016 June 30, 2016
Beginning balance $
11,524,131
$
28,209,249
Provision for doubtful accounts
2,702,640
2,591,465
Less: write-off
-
(17,482,713
)
Exchange rate effect
28,910
(1,793,870
)
Ending balance $
14,255,681
$
11,524,131</t>
  </si>
  <si>
    <t>Inventories (Tables)</t>
  </si>
  <si>
    <t>Schedule of Inventory, Current [Table Text Block]</t>
  </si>
  <si>
    <t>September 30, 2016 June 30, 2016
Raw materials $
690,852
$
1,023,471</t>
  </si>
  <si>
    <t>Other receivables, net (Tables)</t>
  </si>
  <si>
    <t>Schedule of Other Receivables and Allowance for Doubtful Accounts [Table Text Block]</t>
  </si>
  <si>
    <t>September 30, 2016 June 30, 2016
Other receivables $
1,829,724
$
7,742,057
Less: Allowance for doubtful accounts
(1,621,504
)
(2,334,672
)
Other receivables, net
208,220
5,407,385
Other receivable from sale of Asset Group
1,232,409
1,685,645
Total $
1,440,629
$
7,093,030</t>
  </si>
  <si>
    <t>Schedule of Movement of Allowance for Doubtful Accounts [Table Text Block]</t>
  </si>
  <si>
    <t>Three months ended Year ended
September 30, 2016 June 30, 2016
Beginning balance $
2,334,672
$
2,403,362
Provision for (recovery of) doubtful accounts
(704,456
)
129,212
Less: write-off
-
-
Exchange rate effect
(8,712
)
(197,902
)
Ending balance $
1,621,504
$
2,334,672</t>
  </si>
  <si>
    <t>Property, plant and equipment (Tables)</t>
  </si>
  <si>
    <t>Schedule of Property, Plant and Equipment [Table Text Block]</t>
  </si>
  <si>
    <t>September 30, 2016 June 30, 2016
Machinery and equipment $
753,849
$
754,997
Transportation equipment
4,319,156
4,299,862
Office equipment
1,167,510
1,172,059
Buildings and improvements
313,687
314,909
Total
6,554,202
6,541,827
Less: Accumulated depreciation
(2,129,892
)
(1,832,033
)
Plant and equipment, net $
4,424,310
4,709,794</t>
  </si>
  <si>
    <t>Prepayments and advances (Tables)</t>
  </si>
  <si>
    <t>Schedule of Deferred Costs, Capitalized, Prepaid, and Other Assets Disclosure [Table Text Block]</t>
  </si>
  <si>
    <t>September 30, 2016 June 30, 2016
Advances on inventory purchases $
33,796,223
$
37,209,699</t>
  </si>
  <si>
    <t>Credit Facilities (Tables)</t>
  </si>
  <si>
    <t>Schedule of Short-term Debt [Table Text Block]</t>
  </si>
  <si>
    <t>September 30, June 30,
2016 2016
Loans from China Construction Bank, each with an interest rate from
4.35% per annum, due October and December 2016, and March and September 2017, among which, $1.5
million was paid in October 2016, guaranteed by Beijing Jinshengding Mineral Products Co., LTD and Mr. Xianfu Han.
13,492,800
12,404,320
Loan from Bank of Beijing, interest rate at
5.66% per annum, due March 2017, guaranteed by Beijing Jinshengding Mineral Products Co., LTD and Mr. Xianfu Han.
4,497,600
4,515,120
$
17,990,400
$
16,555,440</t>
  </si>
  <si>
    <t>Related party transactions (Tables)</t>
  </si>
  <si>
    <t>Schedule of Related Party Transactions [Table Text Block]</t>
  </si>
  <si>
    <t>September 30, 2016 June 30, 2016
Xianfu Han $
890,735
$
715,086
Weili He
903,082
776,039
$
1,793,817
$
1,491,125</t>
  </si>
  <si>
    <t>Income taxes (Tables)</t>
  </si>
  <si>
    <t>Schedule of Income before Income Tax, Domestic and Foreign [Table Text Block]</t>
  </si>
  <si>
    <t>Three months ended September 30,
2016 2015
USA and BVI $
(643,524
) $
(399,845
)
China
(4,677,248
)
(692,306
)
$
(5,320,772
) $
(1,092,151
)</t>
  </si>
  <si>
    <t>Schedule of Deferred Tax Assets and Liabilities [Table Text Block]</t>
  </si>
  <si>
    <t>September 30, 2016 June 30, 2016
Deferred tax assets
Allowance for doubtful accounts $
5,482,794
$
5,169,993
Impairment loss of long-lived assets
393,673
393,673
Net operating loss carryforward in China
1,364,681
975,894
Net operating loss carryforward in the U.S.
244,914
217,020
Valuation allowance
(7,486,062
)
(6,756,580
)
Total deferred tax assets - current $
-
$
-</t>
  </si>
  <si>
    <t>Schedule of Changes to Valuation Allowance for Deferred Tax Assets [Table Text Block]</t>
  </si>
  <si>
    <t>Three months ended Year ended
September 30, 2016 June 30, 2016
For deferred tax assets
Beginning balance $
6,756,580
3,064,527
Allowance for doubtful accounts
312,801
2,414,859
Impairment loss of long-lived assets
-
393,673
Change in net operating loss carry forward in China
388,787
975,894
Change in net operating loss carry forward in U.S.
27,894
(92,373
)
Ending balance $
7,486,062
6,756,580</t>
  </si>
  <si>
    <t>Shareholders equity (Tables)</t>
  </si>
  <si>
    <t>Schedule of the summary of Restricted stock grants [Table Text Block]</t>
  </si>
  <si>
    <t>Weighted Average Aggregate
Grant Date Intrinsic
Restricted stock grants Shares Fair Value Per Share Value
Nonvested as of June 30, 2016
-
$
-
$
-
Granted
206,859
$
2.89
$
597,823
Vested
(100,000
) $
2.89
$
289,000
Nonvested as of September 30, 2016
106,859
$
2.89
$
308,823</t>
  </si>
  <si>
    <t>Commitments and contingencies (Tables)</t>
  </si>
  <si>
    <t>Schedule of Future annual lease payments [Table Text Block]</t>
  </si>
  <si>
    <t>Twelve months ending September 30, Amount
2017 $
241,000
2018
39,000
2019
13,000
Total $
293,000</t>
  </si>
  <si>
    <t>Organization and description of business (Narrative) (Details)</t>
  </si>
  <si>
    <t>Organization And Description Of Business 1</t>
  </si>
  <si>
    <t>100.00%</t>
  </si>
  <si>
    <t>Summary of significant accounting policies (Narrative) (Details) - 3 months ended Sep. 30, 2016</t>
  </si>
  <si>
    <t>USD ($)d</t>
  </si>
  <si>
    <t>CNY (¥)d</t>
  </si>
  <si>
    <t>Summary Of Significant Accounting Policies 1</t>
  </si>
  <si>
    <t>Summary Of Significant Accounting Policies 2</t>
  </si>
  <si>
    <t>Summary Of Significant Accounting Policies 3</t>
  </si>
  <si>
    <t>Summary Of Significant Accounting Policies 4</t>
  </si>
  <si>
    <t>Summary Of Significant Accounting Policies 5 | ¥</t>
  </si>
  <si>
    <t>Summary Of Significant Accounting Policies 6</t>
  </si>
  <si>
    <t>Summary Of Significant Accounting Policies 7 | ¥</t>
  </si>
  <si>
    <t>Summary Of Significant Accounting Policies 8</t>
  </si>
  <si>
    <t>Summary Of Significant Accounting Policies 9 | ¥</t>
  </si>
  <si>
    <t>Summary Of Significant Accounting Policies 10 | ¥</t>
  </si>
  <si>
    <t>Summary Of Significant Accounting Policies 11</t>
  </si>
  <si>
    <t>Summary Of Significant Accounting Policies 12</t>
  </si>
  <si>
    <t>Summary Of Significant Accounting Policies 13</t>
  </si>
  <si>
    <t>Summary Of Significant Accounting Policies 14 | d</t>
  </si>
  <si>
    <t>Summary Of Significant Accounting Policies 15</t>
  </si>
  <si>
    <t>15.00%</t>
  </si>
  <si>
    <t>Summary Of Significant Accounting Policies 16 | d</t>
  </si>
  <si>
    <t>Summary Of Significant Accounting Policies 17</t>
  </si>
  <si>
    <t>40.00%</t>
  </si>
  <si>
    <t>Summary Of Significant Accounting Policies 18</t>
  </si>
  <si>
    <t>75.00%</t>
  </si>
  <si>
    <t>Summary Of Significant Accounting Policies 19</t>
  </si>
  <si>
    <t>Summary Of Significant Accounting Policies 20</t>
  </si>
  <si>
    <t>Summary Of Significant Accounting Policies 21</t>
  </si>
  <si>
    <t>5.00%</t>
  </si>
  <si>
    <t>Summary Of Significant Accounting Policies 22</t>
  </si>
  <si>
    <t>50.00%</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6.00%</t>
  </si>
  <si>
    <t>Summary Of Significant Accounting Policies 29</t>
  </si>
  <si>
    <t>3.00%</t>
  </si>
  <si>
    <t>Summary Of Significant Accounting Policies 30</t>
  </si>
  <si>
    <t>Other receivables, net (Narrative) (Details) - 3 months ended Sep. 30, 2016</t>
  </si>
  <si>
    <t>USD ($)</t>
  </si>
  <si>
    <t>CNY (¥)</t>
  </si>
  <si>
    <t>Other Receivables, Net 1 | ¥</t>
  </si>
  <si>
    <t>Other Receivables, Net 2</t>
  </si>
  <si>
    <t>Other Receivables, Net 3 | ¥</t>
  </si>
  <si>
    <t>Other Receivables, Net 4</t>
  </si>
  <si>
    <t>Other Receivables, Net 5</t>
  </si>
  <si>
    <t>Other Receivables, Net 6 | ¥</t>
  </si>
  <si>
    <t>Other Receivables, Net 7</t>
  </si>
  <si>
    <t>Property, plant and equipment (Narrative) (Details)</t>
  </si>
  <si>
    <t>Sep. 30, 2016USD ($)</t>
  </si>
  <si>
    <t>Property, Plant And Equipment 1</t>
  </si>
  <si>
    <t>Property, Plant And Equipment 2</t>
  </si>
  <si>
    <t>Credit Facilities (Narrative) (Details)</t>
  </si>
  <si>
    <t>Credit Facilities 1</t>
  </si>
  <si>
    <t>Credit Facilities 2</t>
  </si>
  <si>
    <t>Credit Facilities 3</t>
  </si>
  <si>
    <t>Credit Facilities 4</t>
  </si>
  <si>
    <t>Credit Facilities 5</t>
  </si>
  <si>
    <t>Credit Facilities 6</t>
  </si>
  <si>
    <t>Income taxes (Narrative) (Details)</t>
  </si>
  <si>
    <t>Income Taxes 1</t>
  </si>
  <si>
    <t>Income Taxes 2</t>
  </si>
  <si>
    <t>Income Taxes 3</t>
  </si>
  <si>
    <t>Income Taxes 4</t>
  </si>
  <si>
    <t>Income Taxes 5</t>
  </si>
  <si>
    <t>0.00%</t>
  </si>
  <si>
    <t>Income Taxes 6</t>
  </si>
  <si>
    <t>25.00%</t>
  </si>
  <si>
    <t>Income Taxes 7</t>
  </si>
  <si>
    <t>Income Taxes 8</t>
  </si>
  <si>
    <t>Income Taxes 9</t>
  </si>
  <si>
    <t>10.00%</t>
  </si>
  <si>
    <t>Income Taxes 10</t>
  </si>
  <si>
    <t>Income Taxes 11</t>
  </si>
  <si>
    <t>Income Taxes 12</t>
  </si>
  <si>
    <t>Income Taxes 13</t>
  </si>
  <si>
    <t>Income Taxes 14</t>
  </si>
  <si>
    <t>Shareholders equity (Narrative) (Details)</t>
  </si>
  <si>
    <t>Sep. 30, 2016USD ($)shares</t>
  </si>
  <si>
    <t>Shareholders Equity 1 | shares</t>
  </si>
  <si>
    <t>Shareholders Equity 2</t>
  </si>
  <si>
    <t>Shareholders Equity 3 | shares</t>
  </si>
  <si>
    <t>Shareholders Equity 4</t>
  </si>
  <si>
    <t>Shareholders Equity 5</t>
  </si>
  <si>
    <t>Reserves and dividends (Narrative) (Details)</t>
  </si>
  <si>
    <t>Reserves And Dividends 1</t>
  </si>
  <si>
    <t>Reserves And Dividends 2</t>
  </si>
  <si>
    <t>Reserves And Dividends 3</t>
  </si>
  <si>
    <t>Reserves And Dividends 4</t>
  </si>
  <si>
    <t>Reserves And Dividends 5</t>
  </si>
  <si>
    <t>Reserves And Dividends 6</t>
  </si>
  <si>
    <t>Employee post-retirement benefits (Narrative) (Details)</t>
  </si>
  <si>
    <t>Employee Post-retirement Benefits 1</t>
  </si>
  <si>
    <t>20.00%</t>
  </si>
  <si>
    <t>Employee Post-retirement Benefits 2</t>
  </si>
  <si>
    <t>8.00%</t>
  </si>
  <si>
    <t>Employee Post-retirement Benefits 3</t>
  </si>
  <si>
    <t>Commitments and contingencies (Narrative) (Details)</t>
  </si>
  <si>
    <t>Commitments And Contingencies 1</t>
  </si>
  <si>
    <t>Commitments And Contingencies 2</t>
  </si>
  <si>
    <t>Commitments And Contingencies 3</t>
  </si>
  <si>
    <t>Commitments And Contingencies 4</t>
  </si>
  <si>
    <t>Concentrations (Narrative) (Details)</t>
  </si>
  <si>
    <t>16.80%</t>
  </si>
  <si>
    <t>16.50%</t>
  </si>
  <si>
    <t>12.40%</t>
  </si>
  <si>
    <t>10.70%</t>
  </si>
  <si>
    <t>10.20%</t>
  </si>
  <si>
    <t>10.10%</t>
  </si>
  <si>
    <t>Schedule of Ownership of Subsidiaries and VIE's (Details)</t>
  </si>
  <si>
    <t>Summary Of Significant Accounting Policies Schedule Of Ownership Of Subsidiaries And Vie's 1</t>
  </si>
  <si>
    <t>Summary Of Significant Accounting Policies Schedule Of Ownership Of Subsidiaries And Vie's 2</t>
  </si>
  <si>
    <t>Schedule of carrying amount of the VIE's assets and liabilities (Details)</t>
  </si>
  <si>
    <t>Summary Of Significant Accounting Policies Schedule Of Carrying Amount Of The Vie's Assets And Liabilities 1</t>
  </si>
  <si>
    <t>Summary Of Significant Accounting Policies Schedule Of Carrying Amount Of The Vie's Assets And Liabilities 2</t>
  </si>
  <si>
    <t>Summary Of Significant Accounting Policies Schedule Of Carrying Amount Of The Vie's Assets And Liabilities 3</t>
  </si>
  <si>
    <t>Summary Of Significant Accounting Policies Schedule Of Carrying Amount Of The Vie's Assets And Liabilities 4</t>
  </si>
  <si>
    <t>Summary Of Significant Accounting Policies Schedule Of Carrying Amount Of The Vie's Assets And Liabilities 5</t>
  </si>
  <si>
    <t>Summary Of Significant Accounting Policies Schedule Of Carrying Amount Of The Vie's Assets And Liabilities 6</t>
  </si>
  <si>
    <t>Summary Of Significant Accounting Policies Schedule Of Carrying Amount Of The Vie's Assets And Liabilities 7</t>
  </si>
  <si>
    <t>Summary Of Significant Accounting Policies Schedule Of Carrying Amount Of The Vie's Assets And Liabilities 8</t>
  </si>
  <si>
    <t>Summary Of Significant Accounting Policies Schedule Of Carrying Amount Of The Vie's Assets And Liabilities 9</t>
  </si>
  <si>
    <t>Summary Of Significant Accounting Policies Schedule Of Carrying Amount Of The Vie's Assets And Liabilities 10</t>
  </si>
  <si>
    <t>Summary Of Significant Accounting Policies Schedule Of Carrying Amount Of The Vie's Assets And Liabilities 11</t>
  </si>
  <si>
    <t>Summary Of Significant Accounting Policies Schedule Of Carrying Amount Of The Vie's Assets And Liabilities 12</t>
  </si>
  <si>
    <t>Summary Of Significant Accounting Policies Schedule Of Carrying Amount Of The Vie's Assets And Liabilities 13</t>
  </si>
  <si>
    <t>Summary Of Significant Accounting Policies Schedule Of Carrying Amount Of The Vie's Assets And Liabilities 14</t>
  </si>
  <si>
    <t>Schedule of Estimated Useful Lives of Assets (Details)</t>
  </si>
  <si>
    <t>Sep. 30, 2016USD ($)yr</t>
  </si>
  <si>
    <t>Summary Of Significant Accounting Policies Schedule Of Estimated Useful Lives Of Assets 1 | $</t>
  </si>
  <si>
    <t>Summary Of Significant Accounting Policies Schedule Of Estimated Useful Lives Of Assets 2</t>
  </si>
  <si>
    <t>Summary Of Significant Accounting Policies Schedule Of Estimated Useful Lives Of Assets 3</t>
  </si>
  <si>
    <t>Summary Of Significant Accounting Policies Schedule Of Estimated Useful Lives Of Assets 4</t>
  </si>
  <si>
    <t>Summary Of Significant Accounting Policies Schedule Of Estimated Useful Lives Of Assets 5 | $</t>
  </si>
  <si>
    <t>Summary Of Significant Accounting Policies Schedule Of Estimated Useful Lives Of Assets 6</t>
  </si>
  <si>
    <t>Schedule of Accounts, Notes, Loans and Financing Receivable (Details)</t>
  </si>
  <si>
    <t>Accounts Receivable, Net Schedule Of Accounts, Notes, Loans And Financing Receivable 1</t>
  </si>
  <si>
    <t>Accounts Receivable, Net Schedule Of Accounts, Notes, Loans And Financing Receivable 2</t>
  </si>
  <si>
    <t>Accounts Receivable, Net Schedule Of Accounts, Notes, Loans And Financing Receivable 3</t>
  </si>
  <si>
    <t>Accounts Receivable, Net Schedule Of Accounts, Notes, Loans And Financing Receivable 4</t>
  </si>
  <si>
    <t>Accounts Receivable, Net Schedule Of Accounts, Notes, Loans And Financing Receivable 5</t>
  </si>
  <si>
    <t>Accounts Receivable, Net Schedule Of Accounts, Notes, Loans And Financing Receivable 6</t>
  </si>
  <si>
    <t>Schedule of Allowance for Doubtful Accounts (Details)</t>
  </si>
  <si>
    <t>Accounts Receivable, Net Schedule Of Allowance For Doubtful Accounts 1</t>
  </si>
  <si>
    <t>Accounts Receivable, Net Schedule Of Allowance For Doubtful Accounts 2</t>
  </si>
  <si>
    <t>Accounts Receivable, Net Schedule Of Allowance For Doubtful Accounts 3</t>
  </si>
  <si>
    <t>Accounts Receivable, Net Schedule Of Allowance For Doubtful Accounts 4</t>
  </si>
  <si>
    <t>Accounts Receivable, Net Schedule Of Allowance For Doubtful Accounts 5</t>
  </si>
  <si>
    <t>Accounts Receivable, Net Schedule Of Allowance For Doubtful Accounts 6</t>
  </si>
  <si>
    <t>Accounts Receivable, Net Schedule Of Allowance For Doubtful Accounts 7</t>
  </si>
  <si>
    <t>Accounts Receivable, Net Schedule Of Allowance For Doubtful Accounts 8</t>
  </si>
  <si>
    <t>Accounts Receivable, Net Schedule Of Allowance For Doubtful Accounts 9</t>
  </si>
  <si>
    <t>Accounts Receivable, Net Schedule Of Allowance For Doubtful Accounts 10</t>
  </si>
  <si>
    <t>Schedule of Inventory, Current (Details)</t>
  </si>
  <si>
    <t>Inventories Schedule Of Inventory, Current 1</t>
  </si>
  <si>
    <t>Inventories Schedule Of Inventory, Current 2</t>
  </si>
  <si>
    <t>Schedule of Other Receivables and Allowance for Doubtful Accounts (Details)</t>
  </si>
  <si>
    <t>Other Receivables, Net Schedule Of Other Receivables And Allowance For Doubtful Accounts 1</t>
  </si>
  <si>
    <t>Other Receivables, Net Schedule Of Other Receivables And Allowance For Doubtful Accounts 2</t>
  </si>
  <si>
    <t>Other Receivables, Net Schedule Of Other Receivables And Allowance For Doubtful Accounts 3</t>
  </si>
  <si>
    <t>Other Receivables, Net Schedule Of Other Receivables And Allowance For Doubtful Accounts 4</t>
  </si>
  <si>
    <t>Other Receivables, Net Schedule Of Other Receivables And Allowance For Doubtful Accounts 5</t>
  </si>
  <si>
    <t>Other Receivables, Net Schedule Of Other Receivables And Allowance For Doubtful Accounts 6</t>
  </si>
  <si>
    <t>Other Receivables, Net Schedule Of Other Receivables And Allowance For Doubtful Accounts 7</t>
  </si>
  <si>
    <t>Other Receivables, Net Schedule Of Other Receivables And Allowance For Doubtful Accounts 8</t>
  </si>
  <si>
    <t>Other Receivables, Net Schedule Of Other Receivables And Allowance For Doubtful Accounts 9</t>
  </si>
  <si>
    <t>Other Receivables, Net Schedule Of Other Receivables And Allowance For Doubtful Accounts 10</t>
  </si>
  <si>
    <t>Schedule of Movement of Allowance for Doubtful Accounts (Details)</t>
  </si>
  <si>
    <t>Other Receivables, Net Schedule Of Movement Of Allowance For Doubtful Accounts 1</t>
  </si>
  <si>
    <t>Other Receivables, Net Schedule Of Movement Of Allowance For Doubtful Accounts 2</t>
  </si>
  <si>
    <t>Other Receivables, Net Schedule Of Movement Of Allowance For Doubtful Accounts 3</t>
  </si>
  <si>
    <t>Other Receivables, Net Schedule Of Movement Of Allowance For Doubtful Accounts 4</t>
  </si>
  <si>
    <t>Other Receivables, Net Schedule Of Movement Of Allowance For Doubtful Accounts 5</t>
  </si>
  <si>
    <t>Other Receivables, Net Schedule Of Movement Of Allowance For Doubtful Accounts 6</t>
  </si>
  <si>
    <t>Other Receivables, Net Schedule Of Movement Of Allowance For Doubtful Accounts 7</t>
  </si>
  <si>
    <t>Other Receivables, Net Schedule Of Movement Of Allowance For Doubtful Accounts 8</t>
  </si>
  <si>
    <t>Other Receivables, Net Schedule Of Movement Of Allowance For Doubtful Accounts 9</t>
  </si>
  <si>
    <t>Other Receivables, Net Schedule Of Movement Of Allowance For Doubtful Accounts 10</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Schedule of Deferred Costs, Capitalized, Prepaid, and Other Assets Disclosure (Details)</t>
  </si>
  <si>
    <t>Prepayments And Advances Schedule Of Deferred Costs, Capitalized, Prepaid, And Other Assets Disclosure 1</t>
  </si>
  <si>
    <t>Prepayments And Advances Schedule Of Deferred Costs, Capitalized, Prepaid, And Other Assets Disclosure 2</t>
  </si>
  <si>
    <t>Schedule of Short-term Debt (Details)</t>
  </si>
  <si>
    <t>Credit Facilities Schedule Of Short-term Debt 1</t>
  </si>
  <si>
    <t>4.35%</t>
  </si>
  <si>
    <t>Credit Facilities Schedule Of Short-term Debt 2</t>
  </si>
  <si>
    <t>Credit Facilities Schedule Of Short-term Debt 3</t>
  </si>
  <si>
    <t>Credit Facilities Schedule Of Short-term Debt 4</t>
  </si>
  <si>
    <t>Credit Facilities Schedule Of Short-term Debt 5</t>
  </si>
  <si>
    <t>5.66%</t>
  </si>
  <si>
    <t>Credit Facilities Schedule Of Short-term Debt 6</t>
  </si>
  <si>
    <t>Credit Facilities Schedule Of Short-term Debt 7</t>
  </si>
  <si>
    <t>Credit Facilities Schedule Of Short-term Debt 8</t>
  </si>
  <si>
    <t>Credit Facilities Schedule Of Short-term Debt 9</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Schedule of Income before Income Tax, Domestic and Foreign (Details)</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Changes to Valuation Allowance for Deferred Tax Assets (Details)</t>
  </si>
  <si>
    <t>Income Taxes Schedule Of Changes To Valuation Allowance For Deferred Tax Assets 1</t>
  </si>
  <si>
    <t>Income Taxes Schedule Of Changes To Valuation Allowance For Deferred Tax Assets 2</t>
  </si>
  <si>
    <t>Income Taxes Schedule Of Changes To Valuation Allowance For Deferred Tax Assets 3</t>
  </si>
  <si>
    <t>Income Taxes Schedule Of Changes To Valuation Allowance For Deferred Tax Assets 4</t>
  </si>
  <si>
    <t>Income Taxes Schedule Of Changes To Valuation Allowance For Deferred Tax Assets 5</t>
  </si>
  <si>
    <t>Income Taxes Schedule Of Changes To Valuation Allowance For Deferred Tax Assets 6</t>
  </si>
  <si>
    <t>Income Taxes Schedule Of Changes To Valuation Allowance For Deferred Tax Assets 7</t>
  </si>
  <si>
    <t>Income Taxes Schedule Of Changes To Valuation Allowance For Deferred Tax Assets 8</t>
  </si>
  <si>
    <t>Income Taxes Schedule Of Changes To Valuation Allowance For Deferred Tax Assets 9</t>
  </si>
  <si>
    <t>Income Taxes Schedule Of Changes To Valuation Allowance For Deferred Tax Assets 10</t>
  </si>
  <si>
    <t>Income Taxes Schedule Of Changes To Valuation Allowance For Deferred Tax Assets 11</t>
  </si>
  <si>
    <t>Income Taxes Schedule Of Changes To Valuation Allowance For Deferred Tax Assets 12</t>
  </si>
  <si>
    <t>Schedule of the summary of Restricted stock grants (Details)</t>
  </si>
  <si>
    <t>Shareholders Equity Schedule Of The Summary Of Restricted Stock Grants 1</t>
  </si>
  <si>
    <t>Shareholders Equity Schedule Of The Summary Of Restricted Stock Grants 2</t>
  </si>
  <si>
    <t>Shareholders Equity Schedule Of The Summary Of Restricted Stock Grants 3</t>
  </si>
  <si>
    <t>Shareholders Equity Schedule Of The Summary Of Restricted Stock Grants 4</t>
  </si>
  <si>
    <t>Shareholders Equity Schedule Of The Summary Of Restricted Stock Grants 5</t>
  </si>
  <si>
    <t>Shareholders Equity Schedule Of The Summary Of Restricted Stock Grants 6</t>
  </si>
  <si>
    <t>Shareholders Equity Schedule Of The Summary Of Restricted Stock Grants 7</t>
  </si>
  <si>
    <t>Shareholders Equity Schedule Of The Summary Of Restricted Stock Grants 8</t>
  </si>
  <si>
    <t>Shareholders Equity Schedule Of The Summary Of Restricted Stock Grants 9</t>
  </si>
  <si>
    <t>Shareholders Equity Schedule Of The Summary Of Restricted Stock Grants 10</t>
  </si>
  <si>
    <t>Shareholders Equity Schedule Of The Summary Of Restricted Stock Grants 11</t>
  </si>
  <si>
    <t>Shareholders Equity Schedule Of The Summary Of Restricted Stock Grants 12</t>
  </si>
  <si>
    <t>Schedule of Future annual lease payments (Details)</t>
  </si>
  <si>
    <t>Commitments And Contingencies Schedule Of Future Annual Lease Payments 1</t>
  </si>
  <si>
    <t>Commitments And Contingencies Schedule Of Future Annual Lease Payments 2</t>
  </si>
  <si>
    <t>Commitments And Contingencies Schedule Of Future Annual Lease Payments 3</t>
  </si>
  <si>
    <t>Commitments And Contingencies Schedule Of Future Annual Lease Payments 4</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 formatCode="_(&quot;Concentrations &quot;#,##0_);_(&quot;Concentration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392363</v>
      </c>
    </row>
    <row r="9" spans="1:3">
      <c r="A9" s="3" t="s">
        <v>15</v>
      </c>
      <c r="B9" s="3" t="s">
        <v>16</v>
      </c>
    </row>
    <row r="10" spans="1:3">
      <c r="A10" s="3" t="s">
        <v>17</v>
      </c>
      <c r="B10" s="3" t="s">
        <v>18</v>
      </c>
    </row>
    <row r="11" spans="1:3">
      <c r="A11" s="3" t="s">
        <v>19</v>
      </c>
      <c r="C11" s="5" t="n">
        <v>2387658</v>
      </c>
    </row>
    <row r="12" spans="1:3">
      <c r="A12" s="3" t="s">
        <v>20</v>
      </c>
      <c r="B12" s="3" t="s">
        <v>21</v>
      </c>
    </row>
    <row r="13" spans="1:3">
      <c r="A13" s="3" t="s">
        <v>22</v>
      </c>
      <c r="B13" s="3" t="s">
        <v>23</v>
      </c>
    </row>
    <row r="14" spans="1:3">
      <c r="A14" s="3" t="s">
        <v>24</v>
      </c>
      <c r="B14" s="3" t="s">
        <v>23</v>
      </c>
    </row>
    <row r="15" spans="1:3">
      <c r="A15" s="3" t="s">
        <v>25</v>
      </c>
      <c r="B15" s="5" t="n">
        <v>2017</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36</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37</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234509</v>
      </c>
      <c r="C3" s="7" t="n">
        <v>1006970</v>
      </c>
    </row>
    <row r="4" spans="1:3">
      <c r="A4" s="3" t="s">
        <v>32</v>
      </c>
      <c r="B4" s="5" t="n">
        <v>4569781</v>
      </c>
      <c r="C4" s="5" t="n">
        <v>4097621</v>
      </c>
    </row>
    <row r="5" spans="1:3">
      <c r="A5" s="3" t="s">
        <v>33</v>
      </c>
      <c r="B5" s="5" t="n">
        <v>29984</v>
      </c>
      <c r="C5" s="5" t="n">
        <v>0</v>
      </c>
    </row>
    <row r="6" spans="1:3">
      <c r="A6" s="3" t="s">
        <v>34</v>
      </c>
      <c r="B6" s="5" t="n">
        <v>38998762</v>
      </c>
      <c r="C6" s="5" t="n">
        <v>40288552</v>
      </c>
    </row>
    <row r="7" spans="1:3">
      <c r="A7" s="3" t="s">
        <v>35</v>
      </c>
      <c r="B7" s="5" t="n">
        <v>690852</v>
      </c>
      <c r="C7" s="5" t="n">
        <v>1023471</v>
      </c>
    </row>
    <row r="8" spans="1:3">
      <c r="A8" s="3" t="s">
        <v>36</v>
      </c>
      <c r="B8" s="5" t="n">
        <v>1440629</v>
      </c>
      <c r="C8" s="5" t="n">
        <v>7093030</v>
      </c>
    </row>
    <row r="9" spans="1:3">
      <c r="A9" s="3" t="s">
        <v>37</v>
      </c>
      <c r="B9" s="5" t="n">
        <v>33796223</v>
      </c>
      <c r="C9" s="5" t="n">
        <v>37209699</v>
      </c>
    </row>
    <row r="10" spans="1:3">
      <c r="A10" s="3" t="s">
        <v>38</v>
      </c>
      <c r="B10" s="5" t="n">
        <v>87760740</v>
      </c>
      <c r="C10" s="5" t="n">
        <v>90719343</v>
      </c>
    </row>
    <row r="11" spans="1:3">
      <c r="A11" s="3" t="s">
        <v>39</v>
      </c>
      <c r="B11" s="5" t="n">
        <v>4424310</v>
      </c>
      <c r="C11" s="5" t="n">
        <v>4709794</v>
      </c>
    </row>
    <row r="12" spans="1:3">
      <c r="A12" s="3" t="s">
        <v>40</v>
      </c>
      <c r="B12" s="5" t="n">
        <v>92185050</v>
      </c>
      <c r="C12" s="5" t="n">
        <v>95429137</v>
      </c>
    </row>
    <row r="13" spans="1:3">
      <c r="A13" s="6" t="s">
        <v>41</v>
      </c>
    </row>
    <row r="14" spans="1:3">
      <c r="A14" s="3" t="s">
        <v>42</v>
      </c>
      <c r="B14" s="5" t="n">
        <v>17990400</v>
      </c>
      <c r="C14" s="5" t="n">
        <v>16555440</v>
      </c>
    </row>
    <row r="15" spans="1:3">
      <c r="A15" s="3" t="s">
        <v>43</v>
      </c>
      <c r="B15" s="5" t="n">
        <v>20539040</v>
      </c>
      <c r="C15" s="5" t="n">
        <v>18060480</v>
      </c>
    </row>
    <row r="16" spans="1:3">
      <c r="A16" s="3" t="s">
        <v>44</v>
      </c>
      <c r="B16" s="5" t="n">
        <v>32553759</v>
      </c>
      <c r="C16" s="5" t="n">
        <v>31234091</v>
      </c>
    </row>
    <row r="17" spans="1:3">
      <c r="A17" s="3" t="s">
        <v>45</v>
      </c>
      <c r="B17" s="5" t="n">
        <v>1143642</v>
      </c>
      <c r="C17" s="5" t="n">
        <v>4272144</v>
      </c>
    </row>
    <row r="18" spans="1:3">
      <c r="A18" s="3" t="s">
        <v>46</v>
      </c>
      <c r="B18" s="5" t="n">
        <v>440163</v>
      </c>
      <c r="C18" s="5" t="n">
        <v>600205</v>
      </c>
    </row>
    <row r="19" spans="1:3">
      <c r="A19" s="3" t="s">
        <v>47</v>
      </c>
      <c r="B19" s="5" t="n">
        <v>1793817</v>
      </c>
      <c r="C19" s="5" t="n">
        <v>1491125</v>
      </c>
    </row>
    <row r="20" spans="1:3">
      <c r="A20" s="3" t="s">
        <v>48</v>
      </c>
      <c r="B20" s="5" t="n">
        <v>1623728</v>
      </c>
      <c r="C20" s="5" t="n">
        <v>1992214</v>
      </c>
    </row>
    <row r="21" spans="1:3">
      <c r="A21" s="3" t="s">
        <v>49</v>
      </c>
      <c r="B21" s="5" t="n">
        <v>90812</v>
      </c>
      <c r="C21" s="5" t="n">
        <v>95708</v>
      </c>
    </row>
    <row r="22" spans="1:3">
      <c r="A22" s="3" t="s">
        <v>50</v>
      </c>
      <c r="B22" s="5" t="n">
        <v>76175361</v>
      </c>
      <c r="C22" s="5" t="n">
        <v>74301407</v>
      </c>
    </row>
    <row r="23" spans="1:3">
      <c r="A23" s="3" t="s">
        <v>51</v>
      </c>
      <c r="B23" s="5" t="n">
        <v>0</v>
      </c>
      <c r="C23" s="5" t="n">
        <v>0</v>
      </c>
    </row>
    <row r="24" spans="1:3">
      <c r="A24" s="6" t="s">
        <v>52</v>
      </c>
    </row>
    <row r="25" spans="1:3">
      <c r="A25" s="3" t="s">
        <v>53</v>
      </c>
      <c r="B25" s="5" t="n">
        <v>0</v>
      </c>
      <c r="C25" s="5" t="n">
        <v>0</v>
      </c>
    </row>
    <row r="26" spans="1:3">
      <c r="A26" s="3" t="s">
        <v>54</v>
      </c>
      <c r="B26" s="5" t="n">
        <v>2388</v>
      </c>
      <c r="C26" s="5" t="n">
        <v>2181</v>
      </c>
    </row>
    <row r="27" spans="1:3">
      <c r="A27" s="3" t="s">
        <v>55</v>
      </c>
      <c r="B27" s="5" t="n">
        <v>38662377</v>
      </c>
      <c r="C27" s="5" t="n">
        <v>38373584</v>
      </c>
    </row>
    <row r="28" spans="1:3">
      <c r="A28" s="3" t="s">
        <v>56</v>
      </c>
      <c r="B28" s="5" t="n">
        <v>-36525603</v>
      </c>
      <c r="C28" s="5" t="n">
        <v>-31204831</v>
      </c>
    </row>
    <row r="29" spans="1:3">
      <c r="A29" s="3" t="s">
        <v>57</v>
      </c>
      <c r="B29" s="5" t="n">
        <v>6248350</v>
      </c>
      <c r="C29" s="5" t="n">
        <v>6248357</v>
      </c>
    </row>
    <row r="30" spans="1:3">
      <c r="A30" s="3" t="s">
        <v>58</v>
      </c>
      <c r="B30" s="5" t="n">
        <v>7622177</v>
      </c>
      <c r="C30" s="5" t="n">
        <v>7708439</v>
      </c>
    </row>
    <row r="31" spans="1:3">
      <c r="A31" s="3" t="s">
        <v>59</v>
      </c>
      <c r="B31" s="5" t="n">
        <v>16009689</v>
      </c>
      <c r="C31" s="5" t="n">
        <v>21127730</v>
      </c>
    </row>
    <row r="32" spans="1:3">
      <c r="A32" s="3" t="s">
        <v>60</v>
      </c>
      <c r="B32" s="7" t="n">
        <v>92185050</v>
      </c>
      <c r="C32" s="7" t="n">
        <v>95429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72</v>
      </c>
      <c r="B3" s="3" t="s">
        <v>17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192</v>
      </c>
      <c r="B13" s="3" t="s">
        <v>193</v>
      </c>
    </row>
    <row r="14" spans="1:2">
      <c r="A14" s="3" t="s">
        <v>194</v>
      </c>
      <c r="B14" s="3" t="s">
        <v>195</v>
      </c>
    </row>
    <row r="15" spans="1:2">
      <c r="A15" s="3" t="s">
        <v>196</v>
      </c>
      <c r="B15" s="3" t="s">
        <v>197</v>
      </c>
    </row>
    <row r="16" spans="1:2">
      <c r="A16" s="3" t="s">
        <v>198</v>
      </c>
      <c r="B16" s="3" t="s">
        <v>199</v>
      </c>
    </row>
    <row r="17" spans="1:2">
      <c r="A17" s="3" t="s">
        <v>200</v>
      </c>
      <c r="B17" s="3" t="s">
        <v>201</v>
      </c>
    </row>
    <row r="18" spans="1:2">
      <c r="A18" s="3" t="s">
        <v>202</v>
      </c>
      <c r="B18" s="3" t="s">
        <v>203</v>
      </c>
    </row>
    <row r="19" spans="1:2">
      <c r="A19" s="3" t="s">
        <v>204</v>
      </c>
      <c r="B19" s="3" t="s">
        <v>205</v>
      </c>
    </row>
    <row r="20" spans="1:2">
      <c r="A20" s="3" t="s">
        <v>206</v>
      </c>
      <c r="B20" s="3" t="s">
        <v>207</v>
      </c>
    </row>
    <row r="21" spans="1:2">
      <c r="A21" s="3" t="s">
        <v>208</v>
      </c>
      <c r="B21" s="3" t="s">
        <v>209</v>
      </c>
    </row>
    <row r="22" spans="1:2">
      <c r="A22" s="3" t="s">
        <v>210</v>
      </c>
      <c r="B22" s="3" t="s">
        <v>211</v>
      </c>
    </row>
    <row r="23" spans="1:2">
      <c r="A23" s="3" t="s">
        <v>212</v>
      </c>
      <c r="B23" s="3" t="s">
        <v>213</v>
      </c>
    </row>
    <row r="24" spans="1:2">
      <c r="A24" s="3" t="s">
        <v>214</v>
      </c>
      <c r="B24" s="3" t="s">
        <v>215</v>
      </c>
    </row>
    <row r="25" spans="1:2">
      <c r="A25" s="3" t="s">
        <v>216</v>
      </c>
      <c r="B25"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c r="B3" s="3" t="s">
        <v>220</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5</v>
      </c>
      <c r="B1" s="2" t="s">
        <v>1</v>
      </c>
    </row>
    <row r="2" spans="1:2">
      <c r="B2" s="2" t="s">
        <v>2</v>
      </c>
    </row>
    <row r="3" spans="1:2">
      <c r="A3" s="3" t="s">
        <v>226</v>
      </c>
      <c r="B3" s="3" t="s">
        <v>227</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69"/>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c r="B3" s="3" t="s">
        <v>235</v>
      </c>
    </row>
    <row r="4" spans="1:2">
      <c r="A4" s="3" t="s">
        <v>236</v>
      </c>
      <c r="B4"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38</v>
      </c>
      <c r="B1" s="2" t="s">
        <v>1</v>
      </c>
    </row>
    <row r="2" spans="1:2">
      <c r="B2" s="2" t="s">
        <v>2</v>
      </c>
    </row>
    <row r="3" spans="1:2">
      <c r="A3" s="3" t="s">
        <v>239</v>
      </c>
      <c r="B3"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44</v>
      </c>
      <c r="B1" s="2" t="s">
        <v>1</v>
      </c>
    </row>
    <row r="2" spans="1:2">
      <c r="B2" s="2" t="s">
        <v>2</v>
      </c>
    </row>
    <row r="3" spans="1:2">
      <c r="A3" s="3" t="s">
        <v>245</v>
      </c>
      <c r="B3"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247</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9</v>
      </c>
    </row>
    <row r="2" spans="1:3">
      <c r="A2" s="3" t="s">
        <v>62</v>
      </c>
      <c r="B2" s="8" t="n">
        <v>0.001</v>
      </c>
      <c r="C2" s="8" t="n">
        <v>0.001</v>
      </c>
    </row>
    <row r="3" spans="1:3">
      <c r="A3" s="3" t="s">
        <v>63</v>
      </c>
      <c r="B3" s="5" t="n">
        <v>1000000</v>
      </c>
      <c r="C3" s="5" t="n">
        <v>1000000</v>
      </c>
    </row>
    <row r="4" spans="1:3">
      <c r="A4" s="3" t="s">
        <v>64</v>
      </c>
      <c r="B4" s="5" t="n">
        <v>0</v>
      </c>
      <c r="C4" s="5" t="n">
        <v>0</v>
      </c>
    </row>
    <row r="5" spans="1:3">
      <c r="A5" s="3" t="s">
        <v>65</v>
      </c>
      <c r="B5" s="5" t="n">
        <v>0</v>
      </c>
      <c r="C5" s="5" t="n">
        <v>0</v>
      </c>
    </row>
    <row r="6" spans="1:3">
      <c r="A6" s="3" t="s">
        <v>66</v>
      </c>
      <c r="B6" s="8" t="n">
        <v>0.001</v>
      </c>
      <c r="C6" s="8" t="n">
        <v>0.001</v>
      </c>
    </row>
    <row r="7" spans="1:3">
      <c r="A7" s="3" t="s">
        <v>67</v>
      </c>
      <c r="B7" s="5" t="n">
        <v>74000000</v>
      </c>
      <c r="C7" s="5" t="n">
        <v>74000000</v>
      </c>
    </row>
    <row r="8" spans="1:3">
      <c r="A8" s="3" t="s">
        <v>68</v>
      </c>
      <c r="B8" s="5" t="n">
        <v>2387658</v>
      </c>
      <c r="C8" s="5" t="n">
        <v>2180799</v>
      </c>
    </row>
    <row r="9" spans="1:3">
      <c r="A9" s="3" t="s">
        <v>69</v>
      </c>
      <c r="B9" s="5" t="n">
        <v>2387658</v>
      </c>
      <c r="C9" s="5" t="n">
        <v>2180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1</v>
      </c>
      <c r="B3" s="3" t="s">
        <v>252</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s="1" t="s">
        <v>257</v>
      </c>
      <c r="B1" s="2" t="s">
        <v>1</v>
      </c>
    </row>
    <row r="2" spans="1:2">
      <c r="B2" s="2" t="s">
        <v>2</v>
      </c>
    </row>
    <row r="3" spans="1:2">
      <c r="A3" s="3" t="s">
        <v>258</v>
      </c>
      <c r="B3"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260</v>
      </c>
      <c r="B1" s="2" t="s">
        <v>1</v>
      </c>
    </row>
    <row r="2" spans="1:2">
      <c r="B2" s="2" t="s">
        <v>2</v>
      </c>
    </row>
    <row r="3" spans="1:2">
      <c r="A3" s="3" t="s">
        <v>261</v>
      </c>
      <c r="B3" s="3"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r="1" spans="1:2">
      <c r="A1" s="1" t="s">
        <v>263</v>
      </c>
      <c r="B1" s="2" t="s">
        <v>1</v>
      </c>
    </row>
    <row r="2" spans="1:2">
      <c r="B2" s="2" t="s">
        <v>2</v>
      </c>
    </row>
    <row r="3" spans="1:2">
      <c r="A3" s="3" t="s">
        <v>264</v>
      </c>
      <c r="B3" s="3"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3"/>
    <col customWidth="1" max="3" min="3" width="9"/>
  </cols>
  <sheetData>
    <row r="1" spans="1:3">
      <c r="A1" s="1" t="s">
        <v>266</v>
      </c>
      <c r="B1" s="2" t="s">
        <v>267</v>
      </c>
      <c r="C1" s="2" t="s">
        <v>268</v>
      </c>
    </row>
    <row r="2" spans="1:3">
      <c r="A2" s="3" t="s">
        <v>269</v>
      </c>
      <c r="B2" s="7" t="n">
        <v>11600000</v>
      </c>
    </row>
    <row r="3" spans="1:3">
      <c r="A3" s="3" t="s">
        <v>270</v>
      </c>
      <c r="B3" s="5" t="n">
        <v>16400000</v>
      </c>
    </row>
    <row r="4" spans="1:3">
      <c r="A4" s="3" t="s">
        <v>271</v>
      </c>
      <c r="B4" s="5" t="n">
        <v>8200000</v>
      </c>
    </row>
    <row r="5" spans="1:3">
      <c r="A5" s="3" t="s">
        <v>272</v>
      </c>
      <c r="B5" s="5" t="n">
        <v>4600000</v>
      </c>
    </row>
    <row r="6" spans="1:3">
      <c r="A6" s="3" t="s">
        <v>273</v>
      </c>
      <c r="C6" s="10" t="n">
        <v>6.67</v>
      </c>
    </row>
    <row r="7" spans="1:3">
      <c r="A7" s="3" t="s">
        <v>274</v>
      </c>
      <c r="B7" s="5" t="n">
        <v>1</v>
      </c>
    </row>
    <row r="8" spans="1:3">
      <c r="A8" s="3" t="s">
        <v>275</v>
      </c>
      <c r="C8" s="11" t="n">
        <v>6.64</v>
      </c>
    </row>
    <row r="9" spans="1:3">
      <c r="A9" s="3" t="s">
        <v>276</v>
      </c>
      <c r="B9" s="5" t="n">
        <v>1</v>
      </c>
    </row>
    <row r="10" spans="1:3">
      <c r="A10" s="3" t="s">
        <v>277</v>
      </c>
      <c r="C10" s="11" t="n">
        <v>6.67</v>
      </c>
    </row>
    <row r="11" spans="1:3">
      <c r="A11" s="3" t="s">
        <v>278</v>
      </c>
      <c r="C11" s="10" t="n">
        <v>6.27</v>
      </c>
    </row>
    <row r="12" spans="1:3">
      <c r="A12" s="3" t="s">
        <v>279</v>
      </c>
      <c r="B12" s="5" t="n">
        <v>1</v>
      </c>
    </row>
    <row r="13" spans="1:3">
      <c r="A13" s="3" t="s">
        <v>280</v>
      </c>
      <c r="B13" s="5" t="n">
        <v>8200000</v>
      </c>
    </row>
    <row r="14" spans="1:3">
      <c r="A14" s="3" t="s">
        <v>281</v>
      </c>
      <c r="B14" s="7" t="n">
        <v>900000</v>
      </c>
    </row>
    <row r="15" spans="1:3">
      <c r="A15" s="3" t="s">
        <v>282</v>
      </c>
      <c r="B15" s="5" t="n">
        <v>30</v>
      </c>
      <c r="C15" s="5" t="n">
        <v>30</v>
      </c>
    </row>
    <row r="16" spans="1:3">
      <c r="A16" s="3" t="s">
        <v>283</v>
      </c>
      <c r="B16" s="3" t="s">
        <v>284</v>
      </c>
      <c r="C16" s="3" t="s">
        <v>284</v>
      </c>
    </row>
    <row r="17" spans="1:3">
      <c r="A17" s="3" t="s">
        <v>285</v>
      </c>
      <c r="B17" s="5" t="n">
        <v>180</v>
      </c>
      <c r="C17" s="5" t="n">
        <v>180</v>
      </c>
    </row>
    <row r="18" spans="1:3">
      <c r="A18" s="3" t="s">
        <v>286</v>
      </c>
      <c r="B18" s="3" t="s">
        <v>287</v>
      </c>
      <c r="C18" s="3" t="s">
        <v>287</v>
      </c>
    </row>
    <row r="19" spans="1:3">
      <c r="A19" s="3" t="s">
        <v>288</v>
      </c>
      <c r="B19" s="3" t="s">
        <v>289</v>
      </c>
      <c r="C19" s="3" t="s">
        <v>289</v>
      </c>
    </row>
    <row r="20" spans="1:3">
      <c r="A20" s="3" t="s">
        <v>290</v>
      </c>
      <c r="B20" s="3" t="s">
        <v>265</v>
      </c>
      <c r="C20" s="3" t="s">
        <v>265</v>
      </c>
    </row>
    <row r="21" spans="1:3">
      <c r="A21" s="3" t="s">
        <v>291</v>
      </c>
      <c r="B21" s="3" t="s">
        <v>265</v>
      </c>
      <c r="C21" s="3" t="s">
        <v>265</v>
      </c>
    </row>
    <row r="22" spans="1:3">
      <c r="A22" s="3" t="s">
        <v>292</v>
      </c>
      <c r="B22" s="3" t="s">
        <v>293</v>
      </c>
      <c r="C22" s="3" t="s">
        <v>293</v>
      </c>
    </row>
    <row r="23" spans="1:3">
      <c r="A23" s="3" t="s">
        <v>294</v>
      </c>
      <c r="B23" s="3" t="s">
        <v>295</v>
      </c>
      <c r="C23" s="3" t="s">
        <v>295</v>
      </c>
    </row>
    <row r="24" spans="1:3">
      <c r="A24" s="3" t="s">
        <v>296</v>
      </c>
      <c r="B24" s="3" t="s">
        <v>265</v>
      </c>
      <c r="C24" s="3" t="s">
        <v>265</v>
      </c>
    </row>
    <row r="25" spans="1:3">
      <c r="A25" s="3" t="s">
        <v>297</v>
      </c>
      <c r="B25" s="7" t="n">
        <v>100000</v>
      </c>
    </row>
    <row r="26" spans="1:3">
      <c r="A26" s="3" t="s">
        <v>298</v>
      </c>
      <c r="B26" s="3" t="s">
        <v>293</v>
      </c>
      <c r="C26" s="3" t="s">
        <v>293</v>
      </c>
    </row>
    <row r="27" spans="1:3">
      <c r="A27" s="3" t="s">
        <v>299</v>
      </c>
      <c r="B27" s="7" t="n">
        <v>2600000</v>
      </c>
    </row>
    <row r="28" spans="1:3">
      <c r="A28" s="3" t="s">
        <v>300</v>
      </c>
      <c r="B28" s="3" t="s">
        <v>295</v>
      </c>
      <c r="C28" s="3" t="s">
        <v>295</v>
      </c>
    </row>
    <row r="29" spans="1:3">
      <c r="A29" s="3" t="s">
        <v>301</v>
      </c>
      <c r="B29" s="3" t="s">
        <v>302</v>
      </c>
      <c r="C29" s="3" t="s">
        <v>302</v>
      </c>
    </row>
    <row r="30" spans="1:3">
      <c r="A30" s="3" t="s">
        <v>303</v>
      </c>
      <c r="B30" s="3" t="s">
        <v>304</v>
      </c>
      <c r="C30" s="3" t="s">
        <v>304</v>
      </c>
    </row>
    <row r="31" spans="1:3">
      <c r="A31" s="3" t="s">
        <v>305</v>
      </c>
      <c r="B31" s="3" t="s">
        <v>304</v>
      </c>
      <c r="C31" s="3" t="s">
        <v>3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5"/>
  </cols>
  <sheetData>
    <row r="1" spans="1:3">
      <c r="A1" s="1" t="s">
        <v>306</v>
      </c>
      <c r="B1" s="2" t="s">
        <v>307</v>
      </c>
      <c r="C1" s="2" t="s">
        <v>308</v>
      </c>
    </row>
    <row r="2" spans="1:3">
      <c r="A2" s="3" t="s">
        <v>309</v>
      </c>
      <c r="C2" s="12" t="n">
        <v>13700000</v>
      </c>
    </row>
    <row r="3" spans="1:3">
      <c r="A3" s="3" t="s">
        <v>310</v>
      </c>
      <c r="B3" s="7" t="n">
        <v>2100000</v>
      </c>
    </row>
    <row r="4" spans="1:3">
      <c r="A4" s="3" t="s">
        <v>311</v>
      </c>
      <c r="C4" s="5" t="n">
        <v>11200000</v>
      </c>
    </row>
    <row r="5" spans="1:3">
      <c r="A5" s="3" t="s">
        <v>312</v>
      </c>
      <c r="B5" s="5" t="n">
        <v>1700000</v>
      </c>
    </row>
    <row r="6" spans="1:3">
      <c r="A6" s="3" t="s">
        <v>313</v>
      </c>
      <c r="B6" s="5" t="n">
        <v>400000</v>
      </c>
    </row>
    <row r="7" spans="1:3">
      <c r="A7" s="3" t="s">
        <v>314</v>
      </c>
      <c r="C7" s="12" t="n">
        <v>8200000</v>
      </c>
    </row>
    <row r="8" spans="1:3">
      <c r="A8" s="3" t="s">
        <v>315</v>
      </c>
      <c r="B8" s="7" t="n">
        <v>1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16</v>
      </c>
      <c r="B1" s="2" t="s">
        <v>1</v>
      </c>
    </row>
    <row r="2" spans="1:2">
      <c r="B2" s="2" t="s">
        <v>317</v>
      </c>
    </row>
    <row r="3" spans="1:2">
      <c r="A3" s="3" t="s">
        <v>318</v>
      </c>
      <c r="B3" s="7" t="n">
        <v>300000</v>
      </c>
    </row>
    <row r="4" spans="1:2">
      <c r="A4" s="3" t="s">
        <v>319</v>
      </c>
      <c r="B4" s="7" t="n">
        <v>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s="1" t="s">
        <v>320</v>
      </c>
      <c r="B1" s="2" t="s">
        <v>1</v>
      </c>
    </row>
    <row r="2" spans="1:2">
      <c r="B2" s="2" t="s">
        <v>317</v>
      </c>
    </row>
    <row r="3" spans="1:2">
      <c r="A3" s="3" t="s">
        <v>321</v>
      </c>
      <c r="B3" s="7" t="n">
        <v>200000</v>
      </c>
    </row>
    <row r="4" spans="1:2">
      <c r="A4" s="3" t="s">
        <v>322</v>
      </c>
      <c r="B4" s="5" t="n">
        <v>200000</v>
      </c>
    </row>
    <row r="5" spans="1:2">
      <c r="A5" s="3" t="s">
        <v>323</v>
      </c>
      <c r="B5" s="5" t="n">
        <v>20500000</v>
      </c>
    </row>
    <row r="6" spans="1:2">
      <c r="A6" s="3" t="s">
        <v>324</v>
      </c>
      <c r="B6" s="5" t="n">
        <v>18100000</v>
      </c>
    </row>
    <row r="7" spans="1:2">
      <c r="A7" s="3" t="s">
        <v>325</v>
      </c>
      <c r="B7" s="5" t="n">
        <v>4600000</v>
      </c>
    </row>
    <row r="8" spans="1:2">
      <c r="A8" s="3" t="s">
        <v>326</v>
      </c>
      <c r="B8" s="7" t="n">
        <v>4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21"/>
  </cols>
  <sheetData>
    <row r="1" spans="1:2">
      <c r="A1" s="1" t="s">
        <v>327</v>
      </c>
      <c r="B1" s="2" t="s">
        <v>1</v>
      </c>
    </row>
    <row r="2" spans="1:2">
      <c r="B2" s="2" t="s">
        <v>317</v>
      </c>
    </row>
    <row r="3" spans="1:2">
      <c r="A3" s="3" t="s">
        <v>328</v>
      </c>
      <c r="B3" s="7" t="n">
        <v>400000</v>
      </c>
    </row>
    <row r="4" spans="1:2">
      <c r="A4" s="3" t="s">
        <v>329</v>
      </c>
      <c r="B4" s="3" t="s">
        <v>265</v>
      </c>
    </row>
    <row r="5" spans="1:2">
      <c r="A5" s="3" t="s">
        <v>330</v>
      </c>
      <c r="B5" s="7" t="n">
        <v>200000</v>
      </c>
    </row>
    <row r="6" spans="1:2">
      <c r="A6" s="3" t="s">
        <v>331</v>
      </c>
      <c r="B6" s="7" t="n">
        <v>200000</v>
      </c>
    </row>
    <row r="7" spans="1:2">
      <c r="A7" s="3" t="s">
        <v>332</v>
      </c>
      <c r="B7" s="3" t="s">
        <v>333</v>
      </c>
    </row>
    <row r="8" spans="1:2">
      <c r="A8" s="3" t="s">
        <v>334</v>
      </c>
      <c r="B8" s="3" t="s">
        <v>335</v>
      </c>
    </row>
    <row r="9" spans="1:2">
      <c r="A9" s="3" t="s">
        <v>336</v>
      </c>
      <c r="B9" s="3" t="s">
        <v>335</v>
      </c>
    </row>
    <row r="10" spans="1:2">
      <c r="A10" s="3" t="s">
        <v>337</v>
      </c>
      <c r="B10" s="3" t="s">
        <v>284</v>
      </c>
    </row>
    <row r="11" spans="1:2">
      <c r="A11" s="3" t="s">
        <v>338</v>
      </c>
      <c r="B11" s="3" t="s">
        <v>339</v>
      </c>
    </row>
    <row r="12" spans="1:2">
      <c r="A12" s="3" t="s">
        <v>340</v>
      </c>
      <c r="B12" s="3" t="s">
        <v>265</v>
      </c>
    </row>
    <row r="13" spans="1:2">
      <c r="A13" s="3" t="s">
        <v>341</v>
      </c>
      <c r="B13" s="7" t="n">
        <v>7300000</v>
      </c>
    </row>
    <row r="14" spans="1:2">
      <c r="A14" s="3" t="s">
        <v>342</v>
      </c>
      <c r="B14" s="5" t="n">
        <v>6500000</v>
      </c>
    </row>
    <row r="15" spans="1:2">
      <c r="A15" s="3" t="s">
        <v>343</v>
      </c>
      <c r="B15" s="5" t="n">
        <v>300000</v>
      </c>
    </row>
    <row r="16" spans="1:2">
      <c r="A16" s="3" t="s">
        <v>344</v>
      </c>
      <c r="B16" s="7"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7"/>
  </cols>
  <sheetData>
    <row r="1" spans="1:2">
      <c r="A1" s="1" t="s">
        <v>345</v>
      </c>
      <c r="B1" s="2" t="s">
        <v>1</v>
      </c>
    </row>
    <row r="2" spans="1:2">
      <c r="B2" s="2" t="s">
        <v>346</v>
      </c>
    </row>
    <row r="3" spans="1:2">
      <c r="A3" s="3" t="s">
        <v>347</v>
      </c>
      <c r="B3" s="5" t="n">
        <v>106859</v>
      </c>
    </row>
    <row r="4" spans="1:2">
      <c r="A4" s="3" t="s">
        <v>348</v>
      </c>
      <c r="B4" s="7" t="n">
        <v>308823</v>
      </c>
    </row>
    <row r="5" spans="1:2">
      <c r="A5" s="3" t="s">
        <v>349</v>
      </c>
      <c r="B5" s="5" t="n">
        <v>100000</v>
      </c>
    </row>
    <row r="6" spans="1:2">
      <c r="A6" s="3" t="s">
        <v>350</v>
      </c>
      <c r="B6" s="7" t="n">
        <v>289000</v>
      </c>
    </row>
    <row r="7" spans="1:2">
      <c r="A7" s="3" t="s">
        <v>351</v>
      </c>
      <c r="B7" s="7"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c r="B3" s="7" t="n">
        <v>7456862</v>
      </c>
      <c r="C3" s="7" t="n">
        <v>13472831</v>
      </c>
    </row>
    <row r="4" spans="1:3">
      <c r="A4" s="3" t="s">
        <v>73</v>
      </c>
      <c r="B4" s="5" t="n">
        <v>8409274</v>
      </c>
      <c r="C4" s="5" t="n">
        <v>11855331</v>
      </c>
    </row>
    <row r="5" spans="1:3">
      <c r="A5" s="3" t="s">
        <v>74</v>
      </c>
      <c r="B5" s="5" t="n">
        <v>-952412</v>
      </c>
      <c r="C5" s="5" t="n">
        <v>1617500</v>
      </c>
    </row>
    <row r="6" spans="1:3">
      <c r="A6" s="3" t="s">
        <v>75</v>
      </c>
      <c r="B6" s="5" t="n">
        <v>-2085337</v>
      </c>
      <c r="C6" s="5" t="n">
        <v>-894784</v>
      </c>
    </row>
    <row r="7" spans="1:3">
      <c r="A7" s="3" t="s">
        <v>76</v>
      </c>
      <c r="B7" s="5" t="n">
        <v>-1862928</v>
      </c>
      <c r="C7" s="5" t="n">
        <v>-1544688</v>
      </c>
    </row>
    <row r="8" spans="1:3">
      <c r="A8" s="3" t="s">
        <v>77</v>
      </c>
      <c r="B8" s="5" t="n">
        <v>-79165</v>
      </c>
      <c r="C8" s="5" t="n">
        <v>-130446</v>
      </c>
    </row>
    <row r="9" spans="1:3">
      <c r="A9" s="3" t="s">
        <v>78</v>
      </c>
      <c r="B9" s="5" t="n">
        <v>-4979842</v>
      </c>
      <c r="C9" s="5" t="n">
        <v>-952418</v>
      </c>
    </row>
    <row r="10" spans="1:3">
      <c r="A10" s="6" t="s">
        <v>79</v>
      </c>
    </row>
    <row r="11" spans="1:3">
      <c r="A11" s="3" t="s">
        <v>80</v>
      </c>
      <c r="B11" s="5" t="n">
        <v>86201</v>
      </c>
      <c r="C11" s="5" t="n">
        <v>7080</v>
      </c>
    </row>
    <row r="12" spans="1:3">
      <c r="A12" s="3" t="s">
        <v>81</v>
      </c>
      <c r="B12" s="5" t="n">
        <v>8401</v>
      </c>
      <c r="C12" s="5" t="n">
        <v>171836</v>
      </c>
    </row>
    <row r="13" spans="1:3">
      <c r="A13" s="3" t="s">
        <v>82</v>
      </c>
      <c r="B13" s="5" t="n">
        <v>-197217</v>
      </c>
      <c r="C13" s="5" t="n">
        <v>-178675</v>
      </c>
    </row>
    <row r="14" spans="1:3">
      <c r="A14" s="3" t="s">
        <v>83</v>
      </c>
      <c r="B14" s="5" t="n">
        <v>-238315</v>
      </c>
      <c r="C14" s="5" t="n">
        <v>-139974</v>
      </c>
    </row>
    <row r="15" spans="1:3">
      <c r="A15" s="3" t="s">
        <v>84</v>
      </c>
      <c r="B15" s="5" t="n">
        <v>-340930</v>
      </c>
      <c r="C15" s="5" t="n">
        <v>-139733</v>
      </c>
    </row>
    <row r="16" spans="1:3">
      <c r="A16" s="3" t="s">
        <v>85</v>
      </c>
      <c r="B16" s="5" t="n">
        <v>-5320772</v>
      </c>
      <c r="C16" s="5" t="n">
        <v>-1092151</v>
      </c>
    </row>
    <row r="17" spans="1:3">
      <c r="A17" s="3" t="s">
        <v>86</v>
      </c>
      <c r="B17" s="5" t="n">
        <v>0</v>
      </c>
      <c r="C17" s="5" t="n">
        <v>0</v>
      </c>
    </row>
    <row r="18" spans="1:3">
      <c r="A18" s="3" t="s">
        <v>87</v>
      </c>
      <c r="B18" s="5" t="n">
        <v>-5320772</v>
      </c>
      <c r="C18" s="5" t="n">
        <v>-1092151</v>
      </c>
    </row>
    <row r="19" spans="1:3">
      <c r="A19" s="6" t="s">
        <v>88</v>
      </c>
    </row>
    <row r="20" spans="1:3">
      <c r="A20" s="3" t="s">
        <v>89</v>
      </c>
      <c r="B20" s="5" t="n">
        <v>-5320772</v>
      </c>
      <c r="C20" s="5" t="n">
        <v>-1092151</v>
      </c>
    </row>
    <row r="21" spans="1:3">
      <c r="A21" s="3" t="s">
        <v>90</v>
      </c>
      <c r="B21" s="5" t="n">
        <v>-86262</v>
      </c>
      <c r="C21" s="5" t="n">
        <v>-1583107</v>
      </c>
    </row>
    <row r="22" spans="1:3">
      <c r="A22" s="3" t="s">
        <v>88</v>
      </c>
      <c r="B22" s="7" t="n">
        <v>-5407034</v>
      </c>
      <c r="C22" s="7" t="n">
        <v>-2675258</v>
      </c>
    </row>
    <row r="23" spans="1:3">
      <c r="A23" s="6" t="s">
        <v>91</v>
      </c>
    </row>
    <row r="24" spans="1:3">
      <c r="A24" s="3" t="s">
        <v>92</v>
      </c>
      <c r="B24" s="5" t="n">
        <v>2272986</v>
      </c>
      <c r="C24" s="5" t="n">
        <v>2180799</v>
      </c>
    </row>
    <row r="25" spans="1:3">
      <c r="A25" s="6" t="s">
        <v>93</v>
      </c>
    </row>
    <row r="26" spans="1:3">
      <c r="A26" s="3" t="s">
        <v>92</v>
      </c>
      <c r="B26" s="9" t="n">
        <v>-2.34</v>
      </c>
      <c r="C26" s="9"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352</v>
      </c>
      <c r="B1" s="2" t="s">
        <v>1</v>
      </c>
    </row>
    <row r="2" spans="1:2">
      <c r="B2" s="2" t="s">
        <v>317</v>
      </c>
    </row>
    <row r="3" spans="1:2">
      <c r="A3" s="3" t="s">
        <v>353</v>
      </c>
      <c r="B3" s="3" t="s">
        <v>339</v>
      </c>
    </row>
    <row r="4" spans="1:2">
      <c r="A4" s="3" t="s">
        <v>354</v>
      </c>
      <c r="B4" s="3" t="s">
        <v>295</v>
      </c>
    </row>
    <row r="5" spans="1:2">
      <c r="A5" s="3" t="s">
        <v>355</v>
      </c>
      <c r="B5" s="3" t="s">
        <v>295</v>
      </c>
    </row>
    <row r="6" spans="1:2">
      <c r="A6" s="3" t="s">
        <v>356</v>
      </c>
      <c r="B6" s="7" t="n">
        <v>1900000</v>
      </c>
    </row>
    <row r="7" spans="1:2">
      <c r="A7" s="3" t="s">
        <v>357</v>
      </c>
      <c r="B7" s="7" t="n">
        <v>1700000</v>
      </c>
    </row>
    <row r="8" spans="1:2">
      <c r="A8" s="3" t="s">
        <v>358</v>
      </c>
      <c r="B8"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359</v>
      </c>
      <c r="B1" s="2" t="s">
        <v>1</v>
      </c>
    </row>
    <row r="2" spans="1:2">
      <c r="B2" s="2" t="s">
        <v>317</v>
      </c>
    </row>
    <row r="3" spans="1:2">
      <c r="A3" s="3" t="s">
        <v>360</v>
      </c>
      <c r="B3" s="3" t="s">
        <v>361</v>
      </c>
    </row>
    <row r="4" spans="1:2">
      <c r="A4" s="3" t="s">
        <v>362</v>
      </c>
      <c r="B4" s="3" t="s">
        <v>363</v>
      </c>
    </row>
    <row r="5" spans="1:2">
      <c r="A5" s="3" t="s">
        <v>364</v>
      </c>
      <c r="B5" s="7" t="n">
        <v>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365</v>
      </c>
      <c r="B1" s="2" t="s">
        <v>1</v>
      </c>
    </row>
    <row r="2" spans="1:2">
      <c r="B2" s="2" t="s">
        <v>317</v>
      </c>
    </row>
    <row r="3" spans="1:2">
      <c r="A3" s="3" t="s">
        <v>366</v>
      </c>
      <c r="B3" s="7" t="n">
        <v>202000</v>
      </c>
    </row>
    <row r="4" spans="1:2">
      <c r="A4" s="3" t="s">
        <v>367</v>
      </c>
      <c r="B4" s="5" t="n">
        <v>24000</v>
      </c>
    </row>
    <row r="5" spans="1:2">
      <c r="A5" s="3" t="s">
        <v>368</v>
      </c>
      <c r="B5" s="5" t="n">
        <v>60000</v>
      </c>
    </row>
    <row r="6" spans="1:2">
      <c r="A6" s="3" t="s">
        <v>369</v>
      </c>
      <c r="B6" s="7"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7"/>
    <col customWidth="1" max="2" min="2" width="15"/>
  </cols>
  <sheetData>
    <row r="1" spans="1:2">
      <c r="A1" s="1" t="s">
        <v>370</v>
      </c>
      <c r="B1" s="2" t="s">
        <v>1</v>
      </c>
    </row>
    <row r="2" spans="1:2">
      <c r="B2" s="2" t="s">
        <v>2</v>
      </c>
    </row>
    <row r="3" spans="1:2">
      <c r="A3" s="13" t="n">
        <v>1</v>
      </c>
      <c r="B3" s="3" t="s">
        <v>371</v>
      </c>
    </row>
    <row r="4" spans="1:2">
      <c r="A4" s="13" t="n">
        <v>2</v>
      </c>
      <c r="B4" s="3" t="s">
        <v>372</v>
      </c>
    </row>
    <row r="5" spans="1:2">
      <c r="A5" s="13" t="n">
        <v>3</v>
      </c>
      <c r="B5" s="3" t="s">
        <v>373</v>
      </c>
    </row>
    <row r="6" spans="1:2">
      <c r="A6" s="13" t="n">
        <v>4</v>
      </c>
      <c r="B6" s="3" t="s">
        <v>339</v>
      </c>
    </row>
    <row r="7" spans="1:2">
      <c r="A7" s="13" t="n">
        <v>5</v>
      </c>
      <c r="B7" s="3" t="s">
        <v>374</v>
      </c>
    </row>
    <row r="8" spans="1:2">
      <c r="A8" s="13" t="n">
        <v>6</v>
      </c>
      <c r="B8" s="3" t="s">
        <v>375</v>
      </c>
    </row>
    <row r="9" spans="1:2">
      <c r="A9" s="13" t="n">
        <v>7</v>
      </c>
      <c r="B9" s="3" t="s">
        <v>376</v>
      </c>
    </row>
    <row r="10" spans="1:2">
      <c r="A10" s="13" t="n">
        <v>8</v>
      </c>
      <c r="B10" s="3" t="s">
        <v>374</v>
      </c>
    </row>
    <row r="11" spans="1:2">
      <c r="A11" s="13" t="n">
        <v>9</v>
      </c>
      <c r="B11" s="3"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377</v>
      </c>
      <c r="B1" s="2" t="s">
        <v>1</v>
      </c>
    </row>
    <row r="2" spans="1:2">
      <c r="B2" s="2" t="s">
        <v>2</v>
      </c>
    </row>
    <row r="3" spans="1:2">
      <c r="A3" s="3" t="s">
        <v>378</v>
      </c>
      <c r="B3" s="3" t="s">
        <v>265</v>
      </c>
    </row>
    <row r="4" spans="1:2">
      <c r="A4" s="3" t="s">
        <v>379</v>
      </c>
      <c r="B4" s="3"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80</v>
      </c>
      <c r="B1" s="2" t="s">
        <v>1</v>
      </c>
    </row>
    <row r="2" spans="1:2">
      <c r="B2" s="2" t="s">
        <v>317</v>
      </c>
    </row>
    <row r="3" spans="1:2">
      <c r="A3" s="3" t="s">
        <v>381</v>
      </c>
      <c r="B3" s="7" t="n">
        <v>87571976</v>
      </c>
    </row>
    <row r="4" spans="1:2">
      <c r="A4" s="3" t="s">
        <v>382</v>
      </c>
      <c r="B4" s="5" t="n">
        <v>90518451</v>
      </c>
    </row>
    <row r="5" spans="1:2">
      <c r="A5" s="3" t="s">
        <v>383</v>
      </c>
      <c r="B5" s="5" t="n">
        <v>4424310</v>
      </c>
    </row>
    <row r="6" spans="1:2">
      <c r="A6" s="3" t="s">
        <v>384</v>
      </c>
      <c r="B6" s="5" t="n">
        <v>4709794</v>
      </c>
    </row>
    <row r="7" spans="1:2">
      <c r="A7" s="3" t="s">
        <v>385</v>
      </c>
      <c r="B7" s="5" t="n">
        <v>91996286</v>
      </c>
    </row>
    <row r="8" spans="1:2">
      <c r="A8" s="3" t="s">
        <v>386</v>
      </c>
      <c r="B8" s="5" t="n">
        <v>95228245</v>
      </c>
    </row>
    <row r="9" spans="1:2">
      <c r="A9" s="3" t="s">
        <v>387</v>
      </c>
      <c r="B9" s="5" t="n">
        <v>-74137991</v>
      </c>
    </row>
    <row r="10" spans="1:2">
      <c r="A10" s="3" t="s">
        <v>388</v>
      </c>
      <c r="B10" s="5" t="n">
        <v>-72579677</v>
      </c>
    </row>
    <row r="11" spans="1:2">
      <c r="A11" s="3" t="s">
        <v>389</v>
      </c>
      <c r="B11" s="5" t="n">
        <v>-7297139</v>
      </c>
    </row>
    <row r="12" spans="1:2">
      <c r="A12" s="3" t="s">
        <v>390</v>
      </c>
      <c r="B12" s="5" t="n">
        <v>-7355650</v>
      </c>
    </row>
    <row r="13" spans="1:2">
      <c r="A13" s="3" t="s">
        <v>391</v>
      </c>
      <c r="B13" s="5" t="n">
        <v>-81435130</v>
      </c>
    </row>
    <row r="14" spans="1:2">
      <c r="A14" s="3" t="s">
        <v>392</v>
      </c>
      <c r="B14" s="5" t="n">
        <v>-79935327</v>
      </c>
    </row>
    <row r="15" spans="1:2">
      <c r="A15" s="3" t="s">
        <v>393</v>
      </c>
      <c r="B15" s="5" t="n">
        <v>10561156</v>
      </c>
    </row>
    <row r="16" spans="1:2">
      <c r="A16" s="3" t="s">
        <v>394</v>
      </c>
      <c r="B16" s="7" t="n">
        <v>152929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r="1" spans="1:2">
      <c r="A1" s="1" t="s">
        <v>395</v>
      </c>
      <c r="B1" s="2" t="s">
        <v>1</v>
      </c>
    </row>
    <row r="2" spans="1:2">
      <c r="B2" s="2" t="s">
        <v>396</v>
      </c>
    </row>
    <row r="3" spans="1:2">
      <c r="A3" s="3" t="s">
        <v>397</v>
      </c>
      <c r="B3" s="7" t="n">
        <v>7</v>
      </c>
    </row>
    <row r="4" spans="1:2">
      <c r="A4" s="3" t="s">
        <v>398</v>
      </c>
      <c r="B4" s="5" t="n">
        <v>10</v>
      </c>
    </row>
    <row r="5" spans="1:2">
      <c r="A5" s="3" t="s">
        <v>399</v>
      </c>
      <c r="B5" s="5" t="n">
        <v>10</v>
      </c>
    </row>
    <row r="6" spans="1:2">
      <c r="A6" s="3" t="s">
        <v>400</v>
      </c>
      <c r="B6" s="5" t="n">
        <v>5</v>
      </c>
    </row>
    <row r="7" spans="1:2">
      <c r="A7" s="3" t="s">
        <v>401</v>
      </c>
      <c r="B7" s="7" t="n">
        <v>3</v>
      </c>
    </row>
    <row r="8" spans="1:2">
      <c r="A8" s="3" t="s">
        <v>402</v>
      </c>
      <c r="B8" s="5"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3</v>
      </c>
      <c r="B1" s="2" t="s">
        <v>1</v>
      </c>
    </row>
    <row r="2" spans="1:2">
      <c r="B2" s="2" t="s">
        <v>317</v>
      </c>
    </row>
    <row r="3" spans="1:2">
      <c r="A3" s="3" t="s">
        <v>404</v>
      </c>
      <c r="B3" s="7" t="n">
        <v>53254443</v>
      </c>
    </row>
    <row r="4" spans="1:2">
      <c r="A4" s="3" t="s">
        <v>405</v>
      </c>
      <c r="B4" s="5" t="n">
        <v>51812683</v>
      </c>
    </row>
    <row r="5" spans="1:2">
      <c r="A5" s="3" t="s">
        <v>406</v>
      </c>
      <c r="B5" s="5" t="n">
        <v>-14255681</v>
      </c>
    </row>
    <row r="6" spans="1:2">
      <c r="A6" s="3" t="s">
        <v>407</v>
      </c>
      <c r="B6" s="5" t="n">
        <v>-11524131</v>
      </c>
    </row>
    <row r="7" spans="1:2">
      <c r="A7" s="3" t="s">
        <v>408</v>
      </c>
      <c r="B7" s="5" t="n">
        <v>38998762</v>
      </c>
    </row>
    <row r="8" spans="1:2">
      <c r="A8" s="3" t="s">
        <v>409</v>
      </c>
      <c r="B8" s="7" t="n">
        <v>402885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r="1" spans="1:2">
      <c r="A1" s="1" t="s">
        <v>410</v>
      </c>
      <c r="B1" s="2" t="s">
        <v>1</v>
      </c>
    </row>
    <row r="2" spans="1:2">
      <c r="B2" s="2" t="s">
        <v>317</v>
      </c>
    </row>
    <row r="3" spans="1:2">
      <c r="A3" s="3" t="s">
        <v>411</v>
      </c>
      <c r="B3" s="7" t="n">
        <v>11524131</v>
      </c>
    </row>
    <row r="4" spans="1:2">
      <c r="A4" s="3" t="s">
        <v>412</v>
      </c>
      <c r="B4" s="5" t="n">
        <v>28209249</v>
      </c>
    </row>
    <row r="5" spans="1:2">
      <c r="A5" s="3" t="s">
        <v>413</v>
      </c>
      <c r="B5" s="5" t="n">
        <v>2702640</v>
      </c>
    </row>
    <row r="6" spans="1:2">
      <c r="A6" s="3" t="s">
        <v>414</v>
      </c>
      <c r="B6" s="5" t="n">
        <v>2591465</v>
      </c>
    </row>
    <row r="7" spans="1:2">
      <c r="A7" s="3" t="s">
        <v>415</v>
      </c>
      <c r="B7" s="5" t="n">
        <v>0</v>
      </c>
    </row>
    <row r="8" spans="1:2">
      <c r="A8" s="3" t="s">
        <v>416</v>
      </c>
      <c r="B8" s="5" t="n">
        <v>-17482713</v>
      </c>
    </row>
    <row r="9" spans="1:2">
      <c r="A9" s="3" t="s">
        <v>417</v>
      </c>
      <c r="B9" s="5" t="n">
        <v>28910</v>
      </c>
    </row>
    <row r="10" spans="1:2">
      <c r="A10" s="3" t="s">
        <v>418</v>
      </c>
      <c r="B10" s="5" t="n">
        <v>-1793870</v>
      </c>
    </row>
    <row r="11" spans="1:2">
      <c r="A11" s="3" t="s">
        <v>419</v>
      </c>
      <c r="B11" s="5" t="n">
        <v>14255681</v>
      </c>
    </row>
    <row r="12" spans="1:2">
      <c r="A12" s="3" t="s">
        <v>420</v>
      </c>
      <c r="B12" s="7" t="n">
        <v>115241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421</v>
      </c>
      <c r="B1" s="2" t="s">
        <v>1</v>
      </c>
    </row>
    <row r="2" spans="1:2">
      <c r="B2" s="2" t="s">
        <v>317</v>
      </c>
    </row>
    <row r="3" spans="1:2">
      <c r="A3" s="3" t="s">
        <v>422</v>
      </c>
      <c r="B3" s="7" t="n">
        <v>690852</v>
      </c>
    </row>
    <row r="4" spans="1:2">
      <c r="A4" s="3" t="s">
        <v>423</v>
      </c>
      <c r="B4" s="7" t="n">
        <v>1023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1</v>
      </c>
    </row>
    <row r="3" spans="1:3">
      <c r="A3" s="6" t="s">
        <v>95</v>
      </c>
    </row>
    <row r="4" spans="1:3">
      <c r="A4" s="3" t="s">
        <v>89</v>
      </c>
      <c r="B4" s="7" t="n">
        <v>-5320772</v>
      </c>
      <c r="C4" s="7" t="n">
        <v>-1092151</v>
      </c>
    </row>
    <row r="5" spans="1:3">
      <c r="A5" s="6" t="s">
        <v>96</v>
      </c>
    </row>
    <row r="6" spans="1:3">
      <c r="A6" s="3" t="s">
        <v>97</v>
      </c>
      <c r="B6" s="5" t="n">
        <v>305121</v>
      </c>
      <c r="C6" s="5" t="n">
        <v>513775</v>
      </c>
    </row>
    <row r="7" spans="1:3">
      <c r="A7" s="3" t="s">
        <v>98</v>
      </c>
      <c r="B7" s="5" t="n">
        <v>289000</v>
      </c>
      <c r="C7" s="5" t="n">
        <v>311719</v>
      </c>
    </row>
    <row r="8" spans="1:3">
      <c r="A8" s="3" t="s">
        <v>99</v>
      </c>
      <c r="B8" s="5" t="n">
        <v>2085337</v>
      </c>
      <c r="C8" s="5" t="n">
        <v>894784</v>
      </c>
    </row>
    <row r="9" spans="1:3">
      <c r="A9" s="6" t="s">
        <v>100</v>
      </c>
    </row>
    <row r="10" spans="1:3">
      <c r="A10" s="3" t="s">
        <v>101</v>
      </c>
      <c r="B10" s="5" t="n">
        <v>-4645427</v>
      </c>
      <c r="C10" s="5" t="n">
        <v>-3073</v>
      </c>
    </row>
    <row r="11" spans="1:3">
      <c r="A11" s="3" t="s">
        <v>35</v>
      </c>
      <c r="B11" s="5" t="n">
        <v>328810</v>
      </c>
      <c r="C11" s="5" t="n">
        <v>12072</v>
      </c>
    </row>
    <row r="12" spans="1:3">
      <c r="A12" s="3" t="s">
        <v>102</v>
      </c>
      <c r="B12" s="5" t="n">
        <v>6332111</v>
      </c>
      <c r="C12" s="5" t="n">
        <v>-258194</v>
      </c>
    </row>
    <row r="13" spans="1:3">
      <c r="A13" s="3" t="s">
        <v>37</v>
      </c>
      <c r="B13" s="5" t="n">
        <v>3183553</v>
      </c>
      <c r="C13" s="5" t="n">
        <v>6362149</v>
      </c>
    </row>
    <row r="14" spans="1:3">
      <c r="A14" s="3" t="s">
        <v>44</v>
      </c>
      <c r="B14" s="5" t="n">
        <v>4518381</v>
      </c>
      <c r="C14" s="5" t="n">
        <v>3367535</v>
      </c>
    </row>
    <row r="15" spans="1:3">
      <c r="A15" s="3" t="s">
        <v>45</v>
      </c>
      <c r="B15" s="5" t="n">
        <v>-3113460</v>
      </c>
      <c r="C15" s="5" t="n">
        <v>-512897</v>
      </c>
    </row>
    <row r="16" spans="1:3">
      <c r="A16" s="3" t="s">
        <v>46</v>
      </c>
      <c r="B16" s="5" t="n">
        <v>-158050</v>
      </c>
      <c r="C16" s="5" t="n">
        <v>-1620638</v>
      </c>
    </row>
    <row r="17" spans="1:3">
      <c r="A17" s="3" t="s">
        <v>47</v>
      </c>
      <c r="B17" s="5" t="n">
        <v>156109</v>
      </c>
      <c r="C17" s="5" t="n">
        <v>0</v>
      </c>
    </row>
    <row r="18" spans="1:3">
      <c r="A18" s="3" t="s">
        <v>48</v>
      </c>
      <c r="B18" s="5" t="n">
        <v>-361577</v>
      </c>
      <c r="C18" s="5" t="n">
        <v>-618893</v>
      </c>
    </row>
    <row r="19" spans="1:3">
      <c r="A19" s="3" t="s">
        <v>49</v>
      </c>
      <c r="B19" s="5" t="n">
        <v>-4527</v>
      </c>
      <c r="C19" s="5" t="n">
        <v>147821</v>
      </c>
    </row>
    <row r="20" spans="1:3">
      <c r="A20" s="3" t="s">
        <v>103</v>
      </c>
      <c r="B20" s="5" t="n">
        <v>3594609</v>
      </c>
      <c r="C20" s="5" t="n">
        <v>7504009</v>
      </c>
    </row>
    <row r="21" spans="1:3">
      <c r="A21" s="6" t="s">
        <v>104</v>
      </c>
    </row>
    <row r="22" spans="1:3">
      <c r="A22" s="3" t="s">
        <v>105</v>
      </c>
      <c r="B22" s="5" t="n">
        <v>-29999</v>
      </c>
      <c r="C22" s="5" t="n">
        <v>0</v>
      </c>
    </row>
    <row r="23" spans="1:3">
      <c r="A23" s="3" t="s">
        <v>106</v>
      </c>
      <c r="B23" s="5" t="n">
        <v>-37778</v>
      </c>
      <c r="C23" s="5" t="n">
        <v>0</v>
      </c>
    </row>
    <row r="24" spans="1:3">
      <c r="A24" s="3" t="s">
        <v>107</v>
      </c>
      <c r="B24" s="5" t="n">
        <v>-67777</v>
      </c>
      <c r="C24" s="5" t="n">
        <v>0</v>
      </c>
    </row>
    <row r="25" spans="1:3">
      <c r="A25" s="6" t="s">
        <v>108</v>
      </c>
    </row>
    <row r="26" spans="1:3">
      <c r="A26" s="3" t="s">
        <v>109</v>
      </c>
      <c r="B26" s="5" t="n">
        <v>4499820</v>
      </c>
      <c r="C26" s="5" t="n">
        <v>3192000</v>
      </c>
    </row>
    <row r="27" spans="1:3">
      <c r="A27" s="3" t="s">
        <v>110</v>
      </c>
      <c r="B27" s="5" t="n">
        <v>-2999880</v>
      </c>
      <c r="C27" s="5" t="n">
        <v>-12129600</v>
      </c>
    </row>
    <row r="28" spans="1:3">
      <c r="A28" s="3" t="s">
        <v>111</v>
      </c>
      <c r="B28" s="5" t="n">
        <v>11549538</v>
      </c>
      <c r="C28" s="5" t="n">
        <v>14922600</v>
      </c>
    </row>
    <row r="29" spans="1:3">
      <c r="A29" s="3" t="s">
        <v>112</v>
      </c>
      <c r="B29" s="5" t="n">
        <v>-8999640</v>
      </c>
      <c r="C29" s="5" t="n">
        <v>-18114600</v>
      </c>
    </row>
    <row r="30" spans="1:3">
      <c r="A30" s="3" t="s">
        <v>113</v>
      </c>
      <c r="B30" s="5" t="n">
        <v>146586</v>
      </c>
      <c r="C30" s="5" t="n">
        <v>58466</v>
      </c>
    </row>
    <row r="31" spans="1:3">
      <c r="A31" s="3" t="s">
        <v>114</v>
      </c>
      <c r="B31" s="5" t="n">
        <v>0</v>
      </c>
      <c r="C31" s="5" t="n">
        <v>-74831</v>
      </c>
    </row>
    <row r="32" spans="1:3">
      <c r="A32" s="3" t="s">
        <v>115</v>
      </c>
      <c r="B32" s="5" t="n">
        <v>-488301</v>
      </c>
      <c r="C32" s="5" t="n">
        <v>3369026</v>
      </c>
    </row>
    <row r="33" spans="1:3">
      <c r="A33" s="3" t="s">
        <v>116</v>
      </c>
      <c r="B33" s="5" t="n">
        <v>3708123</v>
      </c>
      <c r="C33" s="5" t="n">
        <v>-8776939</v>
      </c>
    </row>
    <row r="34" spans="1:3">
      <c r="A34" s="3" t="s">
        <v>117</v>
      </c>
      <c r="B34" s="5" t="n">
        <v>-7416</v>
      </c>
      <c r="C34" s="5" t="n">
        <v>-88448</v>
      </c>
    </row>
    <row r="35" spans="1:3">
      <c r="A35" s="3" t="s">
        <v>118</v>
      </c>
      <c r="B35" s="5" t="n">
        <v>7227539</v>
      </c>
      <c r="C35" s="5" t="n">
        <v>-1361378</v>
      </c>
    </row>
    <row r="36" spans="1:3">
      <c r="A36" s="3" t="s">
        <v>119</v>
      </c>
      <c r="B36" s="5" t="n">
        <v>1006970</v>
      </c>
      <c r="C36" s="5" t="n">
        <v>2691915</v>
      </c>
    </row>
    <row r="37" spans="1:3">
      <c r="A37" s="3" t="s">
        <v>120</v>
      </c>
      <c r="B37" s="5" t="n">
        <v>8234509</v>
      </c>
      <c r="C37" s="5" t="n">
        <v>1330537</v>
      </c>
    </row>
    <row r="38" spans="1:3">
      <c r="A38" s="6" t="s">
        <v>121</v>
      </c>
    </row>
    <row r="39" spans="1:3">
      <c r="A39" s="3" t="s">
        <v>122</v>
      </c>
      <c r="B39" s="5" t="n">
        <v>150783</v>
      </c>
      <c r="C39" s="5" t="n">
        <v>206905</v>
      </c>
    </row>
    <row r="40" spans="1:3">
      <c r="A40" s="3" t="s">
        <v>123</v>
      </c>
      <c r="B40" s="5" t="n">
        <v>0</v>
      </c>
      <c r="C40" s="5" t="n">
        <v>0</v>
      </c>
    </row>
    <row r="41" spans="1:3">
      <c r="A41" s="6" t="s">
        <v>124</v>
      </c>
    </row>
    <row r="42" spans="1:3">
      <c r="A42" s="3" t="s">
        <v>125</v>
      </c>
      <c r="B42" s="5" t="n">
        <v>0</v>
      </c>
      <c r="C42" s="5" t="n">
        <v>220837</v>
      </c>
    </row>
    <row r="43" spans="1:3">
      <c r="A43" s="3" t="s">
        <v>126</v>
      </c>
      <c r="B43" s="5" t="n">
        <v>0</v>
      </c>
      <c r="C43" s="5" t="n">
        <v>203790</v>
      </c>
    </row>
    <row r="44" spans="1:3">
      <c r="A44" s="3" t="s">
        <v>127</v>
      </c>
      <c r="B44" s="5" t="n">
        <v>0</v>
      </c>
      <c r="C44" s="5" t="n">
        <v>478800</v>
      </c>
    </row>
    <row r="45" spans="1:3">
      <c r="A45" s="6" t="s">
        <v>128</v>
      </c>
    </row>
    <row r="46" spans="1:3">
      <c r="A46" s="3" t="s">
        <v>129</v>
      </c>
      <c r="B46" s="7" t="n">
        <v>3076804</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24</v>
      </c>
      <c r="B1" s="2" t="s">
        <v>1</v>
      </c>
    </row>
    <row r="2" spans="1:2">
      <c r="B2" s="2" t="s">
        <v>317</v>
      </c>
    </row>
    <row r="3" spans="1:2">
      <c r="A3" s="3" t="s">
        <v>425</v>
      </c>
      <c r="B3" s="7" t="n">
        <v>1829724</v>
      </c>
    </row>
    <row r="4" spans="1:2">
      <c r="A4" s="3" t="s">
        <v>426</v>
      </c>
      <c r="B4" s="5" t="n">
        <v>7742057</v>
      </c>
    </row>
    <row r="5" spans="1:2">
      <c r="A5" s="3" t="s">
        <v>427</v>
      </c>
      <c r="B5" s="5" t="n">
        <v>-1621504</v>
      </c>
    </row>
    <row r="6" spans="1:2">
      <c r="A6" s="3" t="s">
        <v>428</v>
      </c>
      <c r="B6" s="5" t="n">
        <v>-2334672</v>
      </c>
    </row>
    <row r="7" spans="1:2">
      <c r="A7" s="3" t="s">
        <v>429</v>
      </c>
      <c r="B7" s="5" t="n">
        <v>208220</v>
      </c>
    </row>
    <row r="8" spans="1:2">
      <c r="A8" s="3" t="s">
        <v>430</v>
      </c>
      <c r="B8" s="5" t="n">
        <v>5407385</v>
      </c>
    </row>
    <row r="9" spans="1:2">
      <c r="A9" s="3" t="s">
        <v>431</v>
      </c>
      <c r="B9" s="5" t="n">
        <v>1232409</v>
      </c>
    </row>
    <row r="10" spans="1:2">
      <c r="A10" s="3" t="s">
        <v>432</v>
      </c>
      <c r="B10" s="5" t="n">
        <v>1685645</v>
      </c>
    </row>
    <row r="11" spans="1:2">
      <c r="A11" s="3" t="s">
        <v>433</v>
      </c>
      <c r="B11" s="5" t="n">
        <v>1440629</v>
      </c>
    </row>
    <row r="12" spans="1:2">
      <c r="A12" s="3" t="s">
        <v>434</v>
      </c>
      <c r="B12" s="7" t="n">
        <v>70930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5</v>
      </c>
      <c r="B1" s="2" t="s">
        <v>1</v>
      </c>
    </row>
    <row r="2" spans="1:2">
      <c r="B2" s="2" t="s">
        <v>317</v>
      </c>
    </row>
    <row r="3" spans="1:2">
      <c r="A3" s="3" t="s">
        <v>436</v>
      </c>
      <c r="B3" s="7" t="n">
        <v>2334672</v>
      </c>
    </row>
    <row r="4" spans="1:2">
      <c r="A4" s="3" t="s">
        <v>437</v>
      </c>
      <c r="B4" s="5" t="n">
        <v>2403362</v>
      </c>
    </row>
    <row r="5" spans="1:2">
      <c r="A5" s="3" t="s">
        <v>438</v>
      </c>
      <c r="B5" s="5" t="n">
        <v>-704456</v>
      </c>
    </row>
    <row r="6" spans="1:2">
      <c r="A6" s="3" t="s">
        <v>439</v>
      </c>
      <c r="B6" s="5" t="n">
        <v>129212</v>
      </c>
    </row>
    <row r="7" spans="1:2">
      <c r="A7" s="3" t="s">
        <v>440</v>
      </c>
      <c r="B7" s="5" t="n">
        <v>0</v>
      </c>
    </row>
    <row r="8" spans="1:2">
      <c r="A8" s="3" t="s">
        <v>441</v>
      </c>
      <c r="B8" s="5" t="n">
        <v>0</v>
      </c>
    </row>
    <row r="9" spans="1:2">
      <c r="A9" s="3" t="s">
        <v>442</v>
      </c>
      <c r="B9" s="5" t="n">
        <v>-8712</v>
      </c>
    </row>
    <row r="10" spans="1:2">
      <c r="A10" s="3" t="s">
        <v>443</v>
      </c>
      <c r="B10" s="5" t="n">
        <v>-197902</v>
      </c>
    </row>
    <row r="11" spans="1:2">
      <c r="A11" s="3" t="s">
        <v>444</v>
      </c>
      <c r="B11" s="5" t="n">
        <v>1621504</v>
      </c>
    </row>
    <row r="12" spans="1:2">
      <c r="A12" s="3" t="s">
        <v>445</v>
      </c>
      <c r="B12" s="7" t="n">
        <v>23346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r="A1" s="1" t="s">
        <v>446</v>
      </c>
      <c r="B1" s="2" t="s">
        <v>1</v>
      </c>
    </row>
    <row r="2" spans="1:2">
      <c r="B2" s="2" t="s">
        <v>317</v>
      </c>
    </row>
    <row r="3" spans="1:2">
      <c r="A3" s="3" t="s">
        <v>447</v>
      </c>
      <c r="B3" s="7" t="n">
        <v>753849</v>
      </c>
    </row>
    <row r="4" spans="1:2">
      <c r="A4" s="3" t="s">
        <v>448</v>
      </c>
      <c r="B4" s="5" t="n">
        <v>754997</v>
      </c>
    </row>
    <row r="5" spans="1:2">
      <c r="A5" s="3" t="s">
        <v>449</v>
      </c>
      <c r="B5" s="5" t="n">
        <v>4319156</v>
      </c>
    </row>
    <row r="6" spans="1:2">
      <c r="A6" s="3" t="s">
        <v>450</v>
      </c>
      <c r="B6" s="5" t="n">
        <v>4299862</v>
      </c>
    </row>
    <row r="7" spans="1:2">
      <c r="A7" s="3" t="s">
        <v>451</v>
      </c>
      <c r="B7" s="5" t="n">
        <v>1167510</v>
      </c>
    </row>
    <row r="8" spans="1:2">
      <c r="A8" s="3" t="s">
        <v>452</v>
      </c>
      <c r="B8" s="5" t="n">
        <v>1172059</v>
      </c>
    </row>
    <row r="9" spans="1:2">
      <c r="A9" s="3" t="s">
        <v>453</v>
      </c>
      <c r="B9" s="5" t="n">
        <v>313687</v>
      </c>
    </row>
    <row r="10" spans="1:2">
      <c r="A10" s="3" t="s">
        <v>454</v>
      </c>
      <c r="B10" s="5" t="n">
        <v>314909</v>
      </c>
    </row>
    <row r="11" spans="1:2">
      <c r="A11" s="3" t="s">
        <v>455</v>
      </c>
      <c r="B11" s="5" t="n">
        <v>6554202</v>
      </c>
    </row>
    <row r="12" spans="1:2">
      <c r="A12" s="3" t="s">
        <v>456</v>
      </c>
      <c r="B12" s="5" t="n">
        <v>6541827</v>
      </c>
    </row>
    <row r="13" spans="1:2">
      <c r="A13" s="3" t="s">
        <v>457</v>
      </c>
      <c r="B13" s="5" t="n">
        <v>-2129892</v>
      </c>
    </row>
    <row r="14" spans="1:2">
      <c r="A14" s="3" t="s">
        <v>458</v>
      </c>
      <c r="B14" s="5" t="n">
        <v>-1832033</v>
      </c>
    </row>
    <row r="15" spans="1:2">
      <c r="A15" s="3" t="s">
        <v>459</v>
      </c>
      <c r="B15" s="5" t="n">
        <v>4424310</v>
      </c>
    </row>
    <row r="16" spans="1:2">
      <c r="A16" s="3" t="s">
        <v>460</v>
      </c>
      <c r="B16" s="7" t="n">
        <v>47097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317</v>
      </c>
    </row>
    <row r="3" spans="1:2">
      <c r="A3" s="3" t="s">
        <v>462</v>
      </c>
      <c r="B3" s="7" t="n">
        <v>33796223</v>
      </c>
    </row>
    <row r="4" spans="1:2">
      <c r="A4" s="3" t="s">
        <v>463</v>
      </c>
      <c r="B4" s="7" t="n">
        <v>372096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21"/>
  </cols>
  <sheetData>
    <row r="1" spans="1:2">
      <c r="A1" s="1" t="s">
        <v>464</v>
      </c>
      <c r="B1" s="2" t="s">
        <v>1</v>
      </c>
    </row>
    <row r="2" spans="1:2">
      <c r="B2" s="2" t="s">
        <v>317</v>
      </c>
    </row>
    <row r="3" spans="1:2">
      <c r="A3" s="3" t="s">
        <v>465</v>
      </c>
      <c r="B3" s="3" t="s">
        <v>466</v>
      </c>
    </row>
    <row r="4" spans="1:2">
      <c r="A4" s="3" t="s">
        <v>467</v>
      </c>
      <c r="B4" s="7" t="n">
        <v>1500000</v>
      </c>
    </row>
    <row r="5" spans="1:2">
      <c r="A5" s="3" t="s">
        <v>468</v>
      </c>
      <c r="B5" s="5" t="n">
        <v>13492800</v>
      </c>
    </row>
    <row r="6" spans="1:2">
      <c r="A6" s="3" t="s">
        <v>469</v>
      </c>
      <c r="B6" s="7" t="n">
        <v>12404320</v>
      </c>
    </row>
    <row r="7" spans="1:2">
      <c r="A7" s="3" t="s">
        <v>470</v>
      </c>
      <c r="B7" s="3" t="s">
        <v>471</v>
      </c>
    </row>
    <row r="8" spans="1:2">
      <c r="A8" s="3" t="s">
        <v>472</v>
      </c>
      <c r="B8" s="7" t="n">
        <v>4497600</v>
      </c>
    </row>
    <row r="9" spans="1:2">
      <c r="A9" s="3" t="s">
        <v>473</v>
      </c>
      <c r="B9" s="5" t="n">
        <v>4515120</v>
      </c>
    </row>
    <row r="10" spans="1:2">
      <c r="A10" s="3" t="s">
        <v>474</v>
      </c>
      <c r="B10" s="5" t="n">
        <v>17990400</v>
      </c>
    </row>
    <row r="11" spans="1:2">
      <c r="A11" s="3" t="s">
        <v>475</v>
      </c>
      <c r="B11" s="7" t="n">
        <v>16555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476</v>
      </c>
      <c r="B1" s="2" t="s">
        <v>1</v>
      </c>
    </row>
    <row r="2" spans="1:2">
      <c r="B2" s="2" t="s">
        <v>317</v>
      </c>
    </row>
    <row r="3" spans="1:2">
      <c r="A3" s="3" t="s">
        <v>477</v>
      </c>
      <c r="B3" s="7" t="n">
        <v>890735</v>
      </c>
    </row>
    <row r="4" spans="1:2">
      <c r="A4" s="3" t="s">
        <v>478</v>
      </c>
      <c r="B4" s="5" t="n">
        <v>715086</v>
      </c>
    </row>
    <row r="5" spans="1:2">
      <c r="A5" s="3" t="s">
        <v>479</v>
      </c>
      <c r="B5" s="5" t="n">
        <v>903082</v>
      </c>
    </row>
    <row r="6" spans="1:2">
      <c r="A6" s="3" t="s">
        <v>480</v>
      </c>
      <c r="B6" s="5" t="n">
        <v>776039</v>
      </c>
    </row>
    <row r="7" spans="1:2">
      <c r="A7" s="3" t="s">
        <v>481</v>
      </c>
      <c r="B7" s="5" t="n">
        <v>1793817</v>
      </c>
    </row>
    <row r="8" spans="1:2">
      <c r="A8" s="3" t="s">
        <v>482</v>
      </c>
      <c r="B8" s="7" t="n">
        <v>1491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483</v>
      </c>
      <c r="B1" s="2" t="s">
        <v>1</v>
      </c>
    </row>
    <row r="2" spans="1:2">
      <c r="B2" s="2" t="s">
        <v>317</v>
      </c>
    </row>
    <row r="3" spans="1:2">
      <c r="A3" s="3" t="s">
        <v>484</v>
      </c>
      <c r="B3" s="7" t="n">
        <v>-643524</v>
      </c>
    </row>
    <row r="4" spans="1:2">
      <c r="A4" s="3" t="s">
        <v>485</v>
      </c>
      <c r="B4" s="5" t="n">
        <v>-399845</v>
      </c>
    </row>
    <row r="5" spans="1:2">
      <c r="A5" s="3" t="s">
        <v>486</v>
      </c>
      <c r="B5" s="5" t="n">
        <v>-4677248</v>
      </c>
    </row>
    <row r="6" spans="1:2">
      <c r="A6" s="3" t="s">
        <v>487</v>
      </c>
      <c r="B6" s="5" t="n">
        <v>-692306</v>
      </c>
    </row>
    <row r="7" spans="1:2">
      <c r="A7" s="3" t="s">
        <v>488</v>
      </c>
      <c r="B7" s="5" t="n">
        <v>-5320772</v>
      </c>
    </row>
    <row r="8" spans="1:2">
      <c r="A8" s="3" t="s">
        <v>489</v>
      </c>
      <c r="B8" s="7" t="n">
        <v>-10921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r="1" spans="1:2">
      <c r="A1" s="1" t="s">
        <v>490</v>
      </c>
      <c r="B1" s="2" t="s">
        <v>1</v>
      </c>
    </row>
    <row r="2" spans="1:2">
      <c r="B2" s="2" t="s">
        <v>317</v>
      </c>
    </row>
    <row r="3" spans="1:2">
      <c r="A3" s="3" t="s">
        <v>491</v>
      </c>
      <c r="B3" s="7" t="n">
        <v>5482794</v>
      </c>
    </row>
    <row r="4" spans="1:2">
      <c r="A4" s="3" t="s">
        <v>492</v>
      </c>
      <c r="B4" s="5" t="n">
        <v>5169993</v>
      </c>
    </row>
    <row r="5" spans="1:2">
      <c r="A5" s="3" t="s">
        <v>493</v>
      </c>
      <c r="B5" s="5" t="n">
        <v>393673</v>
      </c>
    </row>
    <row r="6" spans="1:2">
      <c r="A6" s="3" t="s">
        <v>494</v>
      </c>
      <c r="B6" s="5" t="n">
        <v>393673</v>
      </c>
    </row>
    <row r="7" spans="1:2">
      <c r="A7" s="3" t="s">
        <v>495</v>
      </c>
      <c r="B7" s="5" t="n">
        <v>1364681</v>
      </c>
    </row>
    <row r="8" spans="1:2">
      <c r="A8" s="3" t="s">
        <v>496</v>
      </c>
      <c r="B8" s="5" t="n">
        <v>975894</v>
      </c>
    </row>
    <row r="9" spans="1:2">
      <c r="A9" s="3" t="s">
        <v>497</v>
      </c>
      <c r="B9" s="5" t="n">
        <v>244914</v>
      </c>
    </row>
    <row r="10" spans="1:2">
      <c r="A10" s="3" t="s">
        <v>498</v>
      </c>
      <c r="B10" s="5" t="n">
        <v>217020</v>
      </c>
    </row>
    <row r="11" spans="1:2">
      <c r="A11" s="3" t="s">
        <v>499</v>
      </c>
      <c r="B11" s="5" t="n">
        <v>-7486062</v>
      </c>
    </row>
    <row r="12" spans="1:2">
      <c r="A12" s="3" t="s">
        <v>500</v>
      </c>
      <c r="B12" s="5" t="n">
        <v>-6756580</v>
      </c>
    </row>
    <row r="13" spans="1:2">
      <c r="A13" s="3" t="s">
        <v>501</v>
      </c>
      <c r="B13" s="5" t="n">
        <v>0</v>
      </c>
    </row>
    <row r="14" spans="1:2">
      <c r="A14" s="3" t="s">
        <v>502</v>
      </c>
      <c r="B14"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03</v>
      </c>
      <c r="B1" s="2" t="s">
        <v>1</v>
      </c>
    </row>
    <row r="2" spans="1:2">
      <c r="B2" s="2" t="s">
        <v>317</v>
      </c>
    </row>
    <row r="3" spans="1:2">
      <c r="A3" s="3" t="s">
        <v>504</v>
      </c>
      <c r="B3" s="7" t="n">
        <v>6756580</v>
      </c>
    </row>
    <row r="4" spans="1:2">
      <c r="A4" s="3" t="s">
        <v>505</v>
      </c>
      <c r="B4" s="5" t="n">
        <v>3064527</v>
      </c>
    </row>
    <row r="5" spans="1:2">
      <c r="A5" s="3" t="s">
        <v>506</v>
      </c>
      <c r="B5" s="5" t="n">
        <v>312801</v>
      </c>
    </row>
    <row r="6" spans="1:2">
      <c r="A6" s="3" t="s">
        <v>507</v>
      </c>
      <c r="B6" s="5" t="n">
        <v>2414859</v>
      </c>
    </row>
    <row r="7" spans="1:2">
      <c r="A7" s="3" t="s">
        <v>508</v>
      </c>
      <c r="B7" s="5" t="n">
        <v>0</v>
      </c>
    </row>
    <row r="8" spans="1:2">
      <c r="A8" s="3" t="s">
        <v>509</v>
      </c>
      <c r="B8" s="5" t="n">
        <v>393673</v>
      </c>
    </row>
    <row r="9" spans="1:2">
      <c r="A9" s="3" t="s">
        <v>510</v>
      </c>
      <c r="B9" s="5" t="n">
        <v>388787</v>
      </c>
    </row>
    <row r="10" spans="1:2">
      <c r="A10" s="3" t="s">
        <v>511</v>
      </c>
      <c r="B10" s="5" t="n">
        <v>975894</v>
      </c>
    </row>
    <row r="11" spans="1:2">
      <c r="A11" s="3" t="s">
        <v>512</v>
      </c>
      <c r="B11" s="5" t="n">
        <v>27894</v>
      </c>
    </row>
    <row r="12" spans="1:2">
      <c r="A12" s="3" t="s">
        <v>513</v>
      </c>
      <c r="B12" s="5" t="n">
        <v>-92373</v>
      </c>
    </row>
    <row r="13" spans="1:2">
      <c r="A13" s="3" t="s">
        <v>514</v>
      </c>
      <c r="B13" s="5" t="n">
        <v>7486062</v>
      </c>
    </row>
    <row r="14" spans="1:2">
      <c r="A14" s="3" t="s">
        <v>515</v>
      </c>
      <c r="B14" s="7" t="n">
        <v>6756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r="1" spans="1:2">
      <c r="A1" s="1" t="s">
        <v>516</v>
      </c>
      <c r="B1" s="2" t="s">
        <v>1</v>
      </c>
    </row>
    <row r="2" spans="1:2">
      <c r="B2" s="2" t="s">
        <v>317</v>
      </c>
    </row>
    <row r="3" spans="1:2">
      <c r="A3" s="3" t="s">
        <v>517</v>
      </c>
      <c r="B3" s="7" t="n">
        <v>0</v>
      </c>
    </row>
    <row r="4" spans="1:2">
      <c r="A4" s="3" t="s">
        <v>518</v>
      </c>
      <c r="B4" s="5" t="n">
        <v>0</v>
      </c>
    </row>
    <row r="5" spans="1:2">
      <c r="A5" s="3" t="s">
        <v>519</v>
      </c>
      <c r="B5" s="5" t="n">
        <v>0</v>
      </c>
    </row>
    <row r="6" spans="1:2">
      <c r="A6" s="3" t="s">
        <v>520</v>
      </c>
      <c r="B6" s="7" t="n">
        <v>206859</v>
      </c>
    </row>
    <row r="7" spans="1:2">
      <c r="A7" s="3" t="s">
        <v>521</v>
      </c>
      <c r="B7" s="11" t="n">
        <v>2.89</v>
      </c>
    </row>
    <row r="8" spans="1:2">
      <c r="A8" s="3" t="s">
        <v>522</v>
      </c>
      <c r="B8" s="7" t="n">
        <v>597823</v>
      </c>
    </row>
    <row r="9" spans="1:2">
      <c r="A9" s="3" t="s">
        <v>523</v>
      </c>
      <c r="B9" s="7" t="n">
        <v>-100000</v>
      </c>
    </row>
    <row r="10" spans="1:2">
      <c r="A10" s="3" t="s">
        <v>524</v>
      </c>
      <c r="B10" s="11" t="n">
        <v>2.89</v>
      </c>
    </row>
    <row r="11" spans="1:2">
      <c r="A11" s="3" t="s">
        <v>525</v>
      </c>
      <c r="B11" s="7" t="n">
        <v>289000</v>
      </c>
    </row>
    <row r="12" spans="1:2">
      <c r="A12" s="3" t="s">
        <v>526</v>
      </c>
      <c r="B12" s="7" t="n">
        <v>106859</v>
      </c>
    </row>
    <row r="13" spans="1:2">
      <c r="A13" s="3" t="s">
        <v>527</v>
      </c>
      <c r="B13" s="11" t="n">
        <v>2.89</v>
      </c>
    </row>
    <row r="14" spans="1:2">
      <c r="A14" s="3" t="s">
        <v>528</v>
      </c>
      <c r="B14" s="7" t="n">
        <v>3088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r="A1" s="1" t="s">
        <v>529</v>
      </c>
      <c r="B1" s="2" t="s">
        <v>1</v>
      </c>
    </row>
    <row r="2" spans="1:2">
      <c r="B2" s="2" t="s">
        <v>317</v>
      </c>
    </row>
    <row r="3" spans="1:2">
      <c r="A3" s="3" t="s">
        <v>530</v>
      </c>
      <c r="B3" s="7" t="n">
        <v>241000</v>
      </c>
    </row>
    <row r="4" spans="1:2">
      <c r="A4" s="3" t="s">
        <v>531</v>
      </c>
      <c r="B4" s="5" t="n">
        <v>39000</v>
      </c>
    </row>
    <row r="5" spans="1:2">
      <c r="A5" s="3" t="s">
        <v>532</v>
      </c>
      <c r="B5" s="5" t="n">
        <v>13000</v>
      </c>
    </row>
    <row r="6" spans="1:2">
      <c r="A6" s="3" t="s">
        <v>533</v>
      </c>
      <c r="B6" s="7" t="n">
        <v>29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34</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5</v>
      </c>
      <c r="B1" s="2" t="s">
        <v>1</v>
      </c>
    </row>
    <row r="2" spans="1:2">
      <c r="B2" s="2" t="s">
        <v>2</v>
      </c>
    </row>
    <row r="3" spans="1:2">
      <c r="A3" s="3" t="s">
        <v>138</v>
      </c>
      <c r="B3" s="3"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Accounts receivable, net</vt:lpstr>
      <vt:lpstr>Inventories</vt:lpstr>
      <vt:lpstr>Other receivables, net</vt:lpstr>
      <vt:lpstr>Property, plant and equipment</vt:lpstr>
      <vt:lpstr>Prepayments and advances</vt:lpstr>
      <vt:lpstr>Credit Facilities</vt:lpstr>
      <vt:lpstr>Related party transactions</vt:lpstr>
      <vt:lpstr>Income taxes</vt:lpstr>
      <vt:lpstr>Shareholders equity</vt:lpstr>
      <vt:lpstr>Reserves and dividends</vt:lpstr>
      <vt:lpstr>Employee post-retirement benefi</vt:lpstr>
      <vt:lpstr>Commitments and contingencies</vt:lpstr>
      <vt:lpstr>Concentrations</vt:lpstr>
      <vt:lpstr>Summary of Significant Accoun21</vt:lpstr>
      <vt:lpstr>Summary of significant accoun22</vt:lpstr>
      <vt:lpstr>Accounts receivable, net (Table</vt:lpstr>
      <vt:lpstr>Inventories (Tables)</vt:lpstr>
      <vt:lpstr>Other receivables, net (Tables)</vt:lpstr>
      <vt:lpstr>Property, plant and equipment (</vt:lpstr>
      <vt:lpstr>Prepayments and advances (Table</vt:lpstr>
      <vt:lpstr>Credit Facilities (Tables)</vt:lpstr>
      <vt:lpstr>Related party transactions (Tab</vt:lpstr>
      <vt:lpstr>Income taxes (Tables)</vt:lpstr>
      <vt:lpstr>Shareholders equity (Tables)</vt:lpstr>
      <vt:lpstr>Commitments and contingencies (</vt:lpstr>
      <vt:lpstr>Organization and description 33</vt:lpstr>
      <vt:lpstr>Summary of significant accoun34</vt:lpstr>
      <vt:lpstr>Other receivables, net (Narrati</vt:lpstr>
      <vt:lpstr>Property, plant and equipment36</vt:lpstr>
      <vt:lpstr>Credit Facilities (Narrative) (</vt:lpstr>
      <vt:lpstr>Income taxes (Narrative) (Detai</vt:lpstr>
      <vt:lpstr>Shareholders equity (Narrative)</vt:lpstr>
      <vt:lpstr>Reserves and dividends (Narrati</vt:lpstr>
      <vt:lpstr>Employee post-retirement bene41</vt:lpstr>
      <vt:lpstr>Commitments and contingencies42</vt:lpstr>
      <vt:lpstr>Concentrations (Narrative) (Det</vt:lpstr>
      <vt:lpstr>Schedule of Ownership of Subsid</vt:lpstr>
      <vt:lpstr>Schedule of carrying amount of </vt:lpstr>
      <vt:lpstr>Schedule of Estimated Useful Li</vt:lpstr>
      <vt:lpstr>Schedule of Accounts, Notes, Lo</vt:lpstr>
      <vt:lpstr>Schedule of Allowance for Doubt</vt:lpstr>
      <vt:lpstr>Schedule of Inventory, Current </vt:lpstr>
      <vt:lpstr>Schedule of Other Receivables a</vt:lpstr>
      <vt:lpstr>Schedule of Movement of Allowan</vt:lpstr>
      <vt:lpstr>Schedule of Property, Plant and</vt:lpstr>
      <vt:lpstr>Schedule of Deferred Costs, Cap</vt:lpstr>
      <vt:lpstr>Schedule of Short-term Debt (De</vt:lpstr>
      <vt:lpstr>Schedule of Related Party Trans</vt:lpstr>
      <vt:lpstr>Schedule of Income before Incom</vt:lpstr>
      <vt:lpstr>Schedule of Deferred Tax Assets</vt:lpstr>
      <vt:lpstr>Schedule of Changes to Valuatio</vt:lpstr>
      <vt:lpstr>Schedule of the summary of Rest</vt:lpstr>
      <vt:lpstr>Schedule of Future annual lea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00:07Z</dcterms:created>
  <dcterms:modified xmlns:dcterms="http://purl.org/dc/terms/" xmlns:xsi="http://www.w3.org/2001/XMLSchema-instance" xsi:type="dcterms:W3CDTF">2016-11-14T14:00:07Z</dcterms:modified>
  <dc:title xmlns:dc="http://purl.org/dc/elements/1.1/">Untitled</dc:title>
  <dc:description xmlns:dc="http://purl.org/dc/elements/1.1/"/>
  <dc:subject xmlns:dc="http://purl.org/dc/elements/1.1/"/>
  <cp:keywords/>
  <cp:category/>
</cp:coreProperties>
</file>